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STOCKH_2" sheetId="6" state="visible" r:id="rId6"/>
    <sheet xmlns:r="http://schemas.openxmlformats.org/officeDocument/2006/relationships" name="CONDENSED STATEMENTS OF CASH FL" sheetId="7" state="visible" r:id="rId7"/>
    <sheet xmlns:r="http://schemas.openxmlformats.org/officeDocument/2006/relationships" name="NOTE 1 - NATURE OF OPERATIONS A" sheetId="8" state="visible" r:id="rId8"/>
    <sheet xmlns:r="http://schemas.openxmlformats.org/officeDocument/2006/relationships" name="NOTE 2 - GOING CONCERN AND MANA" sheetId="9" state="visible" r:id="rId9"/>
    <sheet xmlns:r="http://schemas.openxmlformats.org/officeDocument/2006/relationships" name="NOTE 3 - SUMMARY OF SIGNIFICANT" sheetId="10" state="visible" r:id="rId10"/>
    <sheet xmlns:r="http://schemas.openxmlformats.org/officeDocument/2006/relationships" name="NOTE 4 - PROPERTY AND EQUIPMENT" sheetId="11" state="visible" r:id="rId11"/>
    <sheet xmlns:r="http://schemas.openxmlformats.org/officeDocument/2006/relationships" name="NOTE 5 - ACCOUNTS PAYABLE AND A" sheetId="12" state="visible" r:id="rId12"/>
    <sheet xmlns:r="http://schemas.openxmlformats.org/officeDocument/2006/relationships" name="NOTE 6 - SERIES C 9% CONVERTIBL" sheetId="13" state="visible" r:id="rId13"/>
    <sheet xmlns:r="http://schemas.openxmlformats.org/officeDocument/2006/relationships" name="NOTE 7 - WARRANT AND DERIVATIVE" sheetId="14" state="visible" r:id="rId14"/>
    <sheet xmlns:r="http://schemas.openxmlformats.org/officeDocument/2006/relationships" name="NOTE 8 - STOCKHOLDER EQUITY" sheetId="15" state="visible" r:id="rId15"/>
    <sheet xmlns:r="http://schemas.openxmlformats.org/officeDocument/2006/relationships" name="NOTE 9 - OPTIONS AND WARRANTS" sheetId="16" state="visible" r:id="rId16"/>
    <sheet xmlns:r="http://schemas.openxmlformats.org/officeDocument/2006/relationships" name="NOTE 10 - RELATED PARTY TRANSAC" sheetId="17" state="visible" r:id="rId17"/>
    <sheet xmlns:r="http://schemas.openxmlformats.org/officeDocument/2006/relationships" name="NOTE 11 - COMMITMENTS AND CONTI" sheetId="18" state="visible" r:id="rId18"/>
    <sheet xmlns:r="http://schemas.openxmlformats.org/officeDocument/2006/relationships" name="NOTE 12 - FAIR VALUE MEASUREMEN" sheetId="19" state="visible" r:id="rId19"/>
    <sheet xmlns:r="http://schemas.openxmlformats.org/officeDocument/2006/relationships" name="NOTE 13 - SUBSEQUENT EVENTS" sheetId="20" state="visible" r:id="rId20"/>
    <sheet xmlns:r="http://schemas.openxmlformats.org/officeDocument/2006/relationships" name="Accounting Policies, by Policy " sheetId="21" state="visible" r:id="rId21"/>
    <sheet xmlns:r="http://schemas.openxmlformats.org/officeDocument/2006/relationships" name="NOTE 3 - SUMMARY OF SIGNIFICA_2" sheetId="22" state="visible" r:id="rId22"/>
    <sheet xmlns:r="http://schemas.openxmlformats.org/officeDocument/2006/relationships" name="NOTE 4 - PROPERTY AND EQUIPME_2" sheetId="23" state="visible" r:id="rId23"/>
    <sheet xmlns:r="http://schemas.openxmlformats.org/officeDocument/2006/relationships" name="NOTE 5 - ACCOUNTS PAYABLE AND_2" sheetId="24" state="visible" r:id="rId24"/>
    <sheet xmlns:r="http://schemas.openxmlformats.org/officeDocument/2006/relationships" name="NOTE 9 - OPTIONS AND WARRANTS (" sheetId="25" state="visible" r:id="rId25"/>
    <sheet xmlns:r="http://schemas.openxmlformats.org/officeDocument/2006/relationships" name="NOTE 11 - COMMITMENTS AND CON_2" sheetId="26" state="visible" r:id="rId26"/>
    <sheet xmlns:r="http://schemas.openxmlformats.org/officeDocument/2006/relationships" name="NOTE 12 - FAIR VALUE MEASUREM_2" sheetId="27" state="visible" r:id="rId27"/>
    <sheet xmlns:r="http://schemas.openxmlformats.org/officeDocument/2006/relationships" name="NOTE 1 - NATURE OF OPERATIONS_2" sheetId="28" state="visible" r:id="rId28"/>
    <sheet xmlns:r="http://schemas.openxmlformats.org/officeDocument/2006/relationships" name="NOTE 2 - GOING CONCERN AND MA_2" sheetId="29" state="visible" r:id="rId29"/>
    <sheet xmlns:r="http://schemas.openxmlformats.org/officeDocument/2006/relationships" name="NOTE 3 - SUMMARY OF SIGNIFICA_3" sheetId="30" state="visible" r:id="rId30"/>
    <sheet xmlns:r="http://schemas.openxmlformats.org/officeDocument/2006/relationships" name="NOTE 3 - SUMMARY OF SIGNIFICA_4" sheetId="31" state="visible" r:id="rId31"/>
    <sheet xmlns:r="http://schemas.openxmlformats.org/officeDocument/2006/relationships" name="NOTE 4 - PROPERTY AND EQUIPME_3" sheetId="32" state="visible" r:id="rId32"/>
    <sheet xmlns:r="http://schemas.openxmlformats.org/officeDocument/2006/relationships" name="NOTE 4 - PROPERTY AND EQUIPME_4" sheetId="33" state="visible" r:id="rId33"/>
    <sheet xmlns:r="http://schemas.openxmlformats.org/officeDocument/2006/relationships" name="NOTE 5 - ACCOUNTS PAYABLE AND_3" sheetId="34" state="visible" r:id="rId34"/>
    <sheet xmlns:r="http://schemas.openxmlformats.org/officeDocument/2006/relationships" name="NOTE 6 - SERIES C 9% CONVERTI_2" sheetId="35" state="visible" r:id="rId35"/>
    <sheet xmlns:r="http://schemas.openxmlformats.org/officeDocument/2006/relationships" name="NOTE 7 - WARRANT AND DERIVATI_2" sheetId="36" state="visible" r:id="rId36"/>
    <sheet xmlns:r="http://schemas.openxmlformats.org/officeDocument/2006/relationships" name="NOTE 8 - STOCKHOLDER EQUITY (De" sheetId="37" state="visible" r:id="rId37"/>
    <sheet xmlns:r="http://schemas.openxmlformats.org/officeDocument/2006/relationships" name="NOTE 9 - OPTIONS AND WARRANTS_2" sheetId="38" state="visible" r:id="rId38"/>
    <sheet xmlns:r="http://schemas.openxmlformats.org/officeDocument/2006/relationships" name="NOTE 9 - OPTIONS AND WARRANTS_3" sheetId="39" state="visible" r:id="rId39"/>
    <sheet xmlns:r="http://schemas.openxmlformats.org/officeDocument/2006/relationships" name="NOTE 9 - OPTIONS AND WARRANTS_4" sheetId="40" state="visible" r:id="rId40"/>
    <sheet xmlns:r="http://schemas.openxmlformats.org/officeDocument/2006/relationships" name="NOTE 9 - OPTIONS AND WARRANTS_5" sheetId="41" state="visible" r:id="rId41"/>
    <sheet xmlns:r="http://schemas.openxmlformats.org/officeDocument/2006/relationships" name="NOTE 9 - OPTIONS AND WARRANTS_6" sheetId="42" state="visible" r:id="rId42"/>
    <sheet xmlns:r="http://schemas.openxmlformats.org/officeDocument/2006/relationships" name="NOTE 9 - OPTIONS AND WARRANTS_7" sheetId="43" state="visible" r:id="rId43"/>
    <sheet xmlns:r="http://schemas.openxmlformats.org/officeDocument/2006/relationships" name="NOTE 10 - RELATED PARTY TRANS_2" sheetId="44" state="visible" r:id="rId44"/>
    <sheet xmlns:r="http://schemas.openxmlformats.org/officeDocument/2006/relationships" name="NOTE 11 - COMMITMENTS AND CON_3" sheetId="45" state="visible" r:id="rId45"/>
    <sheet xmlns:r="http://schemas.openxmlformats.org/officeDocument/2006/relationships" name="NOTE 11 - COMMITMENTS AND CON_4" sheetId="46" state="visible" r:id="rId46"/>
    <sheet xmlns:r="http://schemas.openxmlformats.org/officeDocument/2006/relationships" name="NOTE 12 - FAIR VALUE MEASUREM_3" sheetId="47" state="visible" r:id="rId47"/>
    <sheet xmlns:r="http://schemas.openxmlformats.org/officeDocument/2006/relationships" name="NOTE 13 - SUBSEQUENT EVENTS (De" sheetId="48" state="visible" r:id="rId48"/>
  </sheets>
  <definedNames/>
  <calcPr calcId="124519" fullCalcOnLoad="1"/>
</workbook>
</file>

<file path=xl/sharedStrings.xml><?xml version="1.0" encoding="utf-8"?>
<sst xmlns="http://schemas.openxmlformats.org/spreadsheetml/2006/main" uniqueCount="612">
  <si>
    <t>Document And Entity Information - shares</t>
  </si>
  <si>
    <t>9 Months Ended</t>
  </si>
  <si>
    <t>Sep. 30, 2018</t>
  </si>
  <si>
    <t>Nov. 02, 2018</t>
  </si>
  <si>
    <t>Document and Entity Information [Abstract]</t>
  </si>
  <si>
    <t>Entity Registrant Name</t>
  </si>
  <si>
    <t>BIOSIG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DENSED BALANCE SHEETS - USD ($)</t>
  </si>
  <si>
    <t>Dec. 31, 2017</t>
  </si>
  <si>
    <t>Current assets:</t>
  </si>
  <si>
    <t>Cash</t>
  </si>
  <si>
    <t>Prepaid expenses</t>
  </si>
  <si>
    <t>Total current assets</t>
  </si>
  <si>
    <t>Property and equipment, net</t>
  </si>
  <si>
    <t>Patents, net</t>
  </si>
  <si>
    <t>Trademarks</t>
  </si>
  <si>
    <t>Deposits</t>
  </si>
  <si>
    <t>Total assets</t>
  </si>
  <si>
    <t>Current liabilities:</t>
  </si>
  <si>
    <t>Accounts payable and accrued expenses, including $8,924 and $27,375 to related parties as of September 30, 2018 and December 31, 2017, respectively</t>
  </si>
  <si>
    <t>Dividends payable</t>
  </si>
  <si>
    <t>Warrant liability</t>
  </si>
  <si>
    <t>Derivative liability</t>
  </si>
  <si>
    <t>Total current liabilities</t>
  </si>
  <si>
    <t>Convertible Preferred Stock</t>
  </si>
  <si>
    <t>Stockholders' equity (deficit)</t>
  </si>
  <si>
    <t>Preferred stock</t>
  </si>
  <si>
    <t xml:space="preserve"> </t>
  </si>
  <si>
    <t>Common stock, $0.001 par value, authorized 200,000,000 shares, 16,337,936 and 11,728,482 issued and outstanding as of September 30, 2018 and December 31, 2017, respectively</t>
  </si>
  <si>
    <t>Additional paid in capital</t>
  </si>
  <si>
    <t>Commitments and contingencies</t>
  </si>
  <si>
    <t>Accumulated deficit</t>
  </si>
  <si>
    <t>Total stockholders’ deficit</t>
  </si>
  <si>
    <t>Total liabilities and stockholders’ deficit</t>
  </si>
  <si>
    <t>Series D Preferred Stock [Member]</t>
  </si>
  <si>
    <t>Series E Preferred Stock [Member]</t>
  </si>
  <si>
    <t>CONDENSED BALANCE SHEETS (Parentheticals) - USD ($)</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hares issued</t>
  </si>
  <si>
    <t>Preferred stock, shares outstanding</t>
  </si>
  <si>
    <t>Preferred stock, liquidation preference (in Dollars)</t>
  </si>
  <si>
    <t>Series A Preferred Stock [Member]</t>
  </si>
  <si>
    <t>Series B Preferred Stock [Member]</t>
  </si>
  <si>
    <t>Preferred Stock, shares issued</t>
  </si>
  <si>
    <t>Preferred Stock, shares outstanding</t>
  </si>
  <si>
    <t>CONDENSED STATEMENTS OF OPERATIONS (unaudited) - USD ($)</t>
  </si>
  <si>
    <t>3 Months Ended</t>
  </si>
  <si>
    <t>Sep. 30, 2017</t>
  </si>
  <si>
    <t>Operating expenses:</t>
  </si>
  <si>
    <t>Research and development</t>
  </si>
  <si>
    <t>General and administrative</t>
  </si>
  <si>
    <t>Depreciation</t>
  </si>
  <si>
    <t>Total operating expenses</t>
  </si>
  <si>
    <t>Loss from operations</t>
  </si>
  <si>
    <t>Other income (expense):</t>
  </si>
  <si>
    <t>Gain (loss) on change in fair value of derivatives</t>
  </si>
  <si>
    <t>Interest income</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CONDENSED STATEMENT OF STOCKHOLDERS' EQUITY (DEFICIT) - 9 months ended Sep. 30, 2018 - USD ($)</t>
  </si>
  <si>
    <t>Preferred Stock [Member]Series D Preferred Stock [Member]Exercise of Warrants [Member]</t>
  </si>
  <si>
    <t>Preferred Stock [Member]Series D Preferred Stock [Member]Series C Preferred Stock [Member]</t>
  </si>
  <si>
    <t>Preferred Stock [Member]Series D Preferred Stock [Member]Settlement of Preferred Stock [Member]</t>
  </si>
  <si>
    <t>Preferred Stock [Member]Series D Preferred Stock [Member]Series D Preferred Stock [Member]</t>
  </si>
  <si>
    <t>Preferred Stock [Member]Series D Preferred Stock [Member]</t>
  </si>
  <si>
    <t>Preferred Stock [Member]Series E Preferred Stock [Member]Exercise of Warrants [Member]</t>
  </si>
  <si>
    <t>Preferred Stock [Member]Series E Preferred Stock [Member]Series C Preferred Stock [Member]</t>
  </si>
  <si>
    <t>Preferred Stock [Member]Series E Preferred Stock [Member]Settlement of Preferred Stock [Member]</t>
  </si>
  <si>
    <t>Preferred Stock [Member]Series E Preferred Stock [Member]Series D Preferred Stock [Member]</t>
  </si>
  <si>
    <t>Preferred Stock [Member]Series E Preferred Stock [Member]Series E Preferred Stock [Member]</t>
  </si>
  <si>
    <t>Preferred Stock [Member]Series E Preferred Stock [Member]</t>
  </si>
  <si>
    <t>Common Stock [Member]Series D Preferred Stock [Member]Settlement of Preferred Stock [Member]</t>
  </si>
  <si>
    <t>Common Stock [Member]Series E Preferred Stock [Member]Settlement of Preferred Stock [Member]</t>
  </si>
  <si>
    <t>Common Stock [Member]Series C Preferred Stock [Member]Settlement of Preferred Stock [Member]</t>
  </si>
  <si>
    <t>Common Stock [Member]Exercise of Warrants [Member]</t>
  </si>
  <si>
    <t>Common Stock [Member]Exercise of Options [Member]</t>
  </si>
  <si>
    <t>Common Stock [Member]Cashless Exercise of Warrants [Member]</t>
  </si>
  <si>
    <t>Common Stock [Member]Series C Preferred Stock [Member]</t>
  </si>
  <si>
    <t>Common Stock [Member]Series D Preferred Stock [Member]</t>
  </si>
  <si>
    <t>Common Stock [Member]Series E Preferred Stock [Member]</t>
  </si>
  <si>
    <t>Common Stock [Member]</t>
  </si>
  <si>
    <t>Additional Paid-in Capital [Member]Series D Preferred Stock [Member]Settlement of Preferred Stock [Member]</t>
  </si>
  <si>
    <t>Additional Paid-in Capital [Member]Series E Preferred Stock [Member]Settlement of Preferred Stock [Member]</t>
  </si>
  <si>
    <t>Additional Paid-in Capital [Member]Series C Preferred Stock [Member]Settlement of Preferred Stock [Member]</t>
  </si>
  <si>
    <t>Additional Paid-in Capital [Member]Exercise of Warrants [Member]</t>
  </si>
  <si>
    <t>Additional Paid-in Capital [Member]Exercise of Options [Member]</t>
  </si>
  <si>
    <t>Additional Paid-in Capital [Member]Cashless Exercise of Warrants [Member]</t>
  </si>
  <si>
    <t>Additional Paid-in Capital [Member]Series C Preferred Stock [Member]</t>
  </si>
  <si>
    <t>Additional Paid-in Capital [Member]Series D Preferred Stock [Member]</t>
  </si>
  <si>
    <t>Additional Paid-in Capital [Member]Series E Preferred Stock [Member]</t>
  </si>
  <si>
    <t>Additional Paid-in Capital [Member]</t>
  </si>
  <si>
    <t>Common Stock Subscription [Member]Series D Preferred Stock [Member]Settlement of Preferred Stock [Member]</t>
  </si>
  <si>
    <t>Common Stock Subscription [Member]Series C Preferred Stock [Member]Settlement of Preferred Stock [Member]</t>
  </si>
  <si>
    <t>Common Stock Subscription [Member]Exercise of Warrants [Member]</t>
  </si>
  <si>
    <t>Common Stock Subscription [Member]Series C Preferred Stock [Member]</t>
  </si>
  <si>
    <t>Common Stock Subscription [Member]Series D Preferred Stock [Member]</t>
  </si>
  <si>
    <t>Common Stock Subscription [Member]Series E Preferred Stock [Member]</t>
  </si>
  <si>
    <t>Common Stock Subscription [Member]</t>
  </si>
  <si>
    <t>Retained Earnings [Member]Series D Preferred Stock [Member]Settlement of Preferred Stock [Member]</t>
  </si>
  <si>
    <t>Retained Earnings [Member]Series C Preferred Stock [Member]Settlement of Preferred Stock [Member]</t>
  </si>
  <si>
    <t>Retained Earnings [Member]Exercise of Warrants [Member]</t>
  </si>
  <si>
    <t>Retained Earnings [Member]Series C Preferred Stock [Member]</t>
  </si>
  <si>
    <t>Retained Earnings [Member]Series D Preferred Stock [Member]</t>
  </si>
  <si>
    <t>Retained Earnings [Member]</t>
  </si>
  <si>
    <t>Series D Preferred Stock [Member]Settlement of Preferred Stock [Member]</t>
  </si>
  <si>
    <t>Series E Preferred Stock [Member]Settlement of Preferred Stock [Member]</t>
  </si>
  <si>
    <t>Series C Preferred Stock [Member]Settlement of Preferred Stock [Member]</t>
  </si>
  <si>
    <t>Exercise of Warrants [Member]</t>
  </si>
  <si>
    <t>Exercise of Options [Member]</t>
  </si>
  <si>
    <t>Cashless Exercise of Warrants [Member]</t>
  </si>
  <si>
    <t>Total</t>
  </si>
  <si>
    <t>Balance at Dec. 31, 2017</t>
  </si>
  <si>
    <t>Balance (in Shares) at Dec. 31, 2017</t>
  </si>
  <si>
    <t>Fair value of warrant issued to acquire research and development</t>
  </si>
  <si>
    <t>Common stock issued for services</t>
  </si>
  <si>
    <t>Common stock issued for services (in Shares)</t>
  </si>
  <si>
    <t>Sale of common stock</t>
  </si>
  <si>
    <t>Sale of common stock (in Shares)</t>
  </si>
  <si>
    <t>Sale of Series D preferred stock</t>
  </si>
  <si>
    <t>Sale of Series D preferred stock (in Shares)</t>
  </si>
  <si>
    <t>Common stock issued upon exercise of warrants, conversion of preferred stock and accrued dividends</t>
  </si>
  <si>
    <t>Common stock issued upon exercise of warrants, conversion of preferred stock and accrued dividends (in Shares)</t>
  </si>
  <si>
    <t>Stock based compensation</t>
  </si>
  <si>
    <t>Preferred Stock dividend</t>
  </si>
  <si>
    <t>Balance at Sep. 30, 2018</t>
  </si>
  <si>
    <t>Balance (in Shares) at Sep. 30, 2018</t>
  </si>
  <si>
    <t>CONDENSED STATEMENT OF STOCKHOLDERS' EQUITY (DEFICIT) (Parentheticals)</t>
  </si>
  <si>
    <t>Sep. 30, 2018$ / shares</t>
  </si>
  <si>
    <t>Common Stock [Member] | Exercise of Warrants [Member]</t>
  </si>
  <si>
    <t>Conversion of preferred stock</t>
  </si>
  <si>
    <t>Common Stock [Member] | Exercise of Options [Member]</t>
  </si>
  <si>
    <t>Common Stock [Member] | Series C Preferred Stock [Member]</t>
  </si>
  <si>
    <t>Common stock issued</t>
  </si>
  <si>
    <t>Common Stock [Member] | Series C Preferred Stock [Member] | Settlement of Preferred Stock [Member]</t>
  </si>
  <si>
    <t>Common Stock [Member] | Series D Preferred Stock [Member] | Settlement of Preferred Stock [Member]</t>
  </si>
  <si>
    <t>Common Stock [Member] | Series E Preferred Stock [Member] | Settlement of Preferred Stock [Member]</t>
  </si>
  <si>
    <t>Preferred Stock [Member] | Series D Preferred Stock [Member] | Series D Preferred Stock [Member]</t>
  </si>
  <si>
    <t>Preferred Stock [Member] | Series E Preferred Stock [Member] | Series E Preferred Stock [Member]</t>
  </si>
  <si>
    <t>CONDENSED STATEMENTS OF CASH FLOWS (unaudited) - USD ($)</t>
  </si>
  <si>
    <t>CASH FLOWS FROM OPERATING ACTIVITIES:</t>
  </si>
  <si>
    <t>Adjustments to reconcile net loss to cash used in operating activities:</t>
  </si>
  <si>
    <t>Depreciation and amortization</t>
  </si>
  <si>
    <t>Equipment distribution as officer compensation</t>
  </si>
  <si>
    <t>Change in derivative liabilities</t>
  </si>
  <si>
    <t>Equity based compensation</t>
  </si>
  <si>
    <t>Fair value of issued warrant to acquire research and development</t>
  </si>
  <si>
    <t>Changes in operating assets and liabilities:</t>
  </si>
  <si>
    <t>Security deposit</t>
  </si>
  <si>
    <t>Accounts payable and accrued expenses</t>
  </si>
  <si>
    <t>Deferred rent payable</t>
  </si>
  <si>
    <t>Net cash used in operating activities</t>
  </si>
  <si>
    <t>CASH FLOWS FROM INVESTING ACTIVITIES:</t>
  </si>
  <si>
    <t>Payments of patent costs</t>
  </si>
  <si>
    <t>Payment of trademark costs</t>
  </si>
  <si>
    <t>Purchase of property and equipment</t>
  </si>
  <si>
    <t>Net cash used in investing activity</t>
  </si>
  <si>
    <t>CASH FLOWS FROM FINANCING ACTIVITIES:</t>
  </si>
  <si>
    <t>Proceeds from sale of common stock</t>
  </si>
  <si>
    <t>Proceeds from sale of Series E preferred stock</t>
  </si>
  <si>
    <t>Proceeds from exercise of warrants</t>
  </si>
  <si>
    <t>Proceeds from exercise of options</t>
  </si>
  <si>
    <t>Proceeds from common stock subscription</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 cash investing and financing activities:</t>
  </si>
  <si>
    <t>Common stock issued upon conversion preferred stock and accrued dividends</t>
  </si>
  <si>
    <t>Embedded Derivative Financial Instruments [Member]</t>
  </si>
  <si>
    <t>Reclassify of derivative liability to equity</t>
  </si>
  <si>
    <t>Upon Adoption of ASU 2017-11 [Member]</t>
  </si>
  <si>
    <t>NOTE 1 - NATURE OF OPERATIONS AND BASIS OF PRESENTATION</t>
  </si>
  <si>
    <t>Disclosure Text Block [Abstract]</t>
  </si>
  <si>
    <t>Organization, Consolidation and Presentation of Financial Statements Disclosure [Text Block]</t>
  </si>
  <si>
    <t>NOTE 1 – NATURE OF OPERATIONS AND BASIS OF PRESENT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7 has been derived from audited financial statements. Operating results for the three and nine months ended September 30, 2018 are not necessarily indicative of results that may be expected for the year ending December 31, 2018. These condensed financial statements should be read in conjunction with the audited financial statements for the year ended December 31, 2017 filed with the Company’s Form 10-K/A with the Securities and Exchange Commission on March 26, 2018. Effective September 10, 2018, the Company amended its Articles of Incorporation to implement a reverse stock split in the ratio of 1 share for every 2.5 shares of common stock. As a result, 40,333,758 shares of the Company’s common stock were exchanged for 16,133,544 shares of the Company's common stock. These financial statements have been retroactively restated to reflect the reverse stock split. (See Note 8)</t>
  </si>
  <si>
    <t>NOTE 2 - GOING CONCERN AND MANAGEMENT'S LIQUIDITY PLANS</t>
  </si>
  <si>
    <t>Organization, Consolidation and Presentation of Financial Statements [Abstract]</t>
  </si>
  <si>
    <t>Substantial Doubt about Going Concern [Text Block]</t>
  </si>
  <si>
    <t>NOTE 2 – GOING CONCERN AND MANAGEMENT’S LIQUIDITY PLANS As of September 30, 2018, the Company had cash of $7,279,520 and working capital of $6,705,446. The Company raised approximately $1,500,000 through the sale of Series E preferred stock and warrants, $9,100,000 through the sale of common stock and warrants and $2,600,000 from the exercise of previously issued options and warrants during the nine months ended September 30, 2018 and approximately $197,000 subsequent to September 30, 2018 (See Note 13). During the nine months ended September 30, 2018, the Company used net cash in operating activities of $7,286,321. These conditions raise substantial doubt about the Company’s ability to continue as a going concern. Management believes that the Company has sufficient funds to meet its research and development and other funding requirements for at least the next 8 months. The Company’s primary source of operating funds since inception has been cash proceeds from private placements of common and preferred stock. The Company has experienced net losses and negative cash flows from operations since inception and expects these conditions to continue for the foreseeable future. The Company will require additional financing to fund future operations. Further, the Company does not have any commercial products available for sale and there is no assurance that the Company will be able to generate cash flow to fund operations. In addition, there can be no assurance that the Company’s research and development will be successfully completed or that any product will be approved or commercially viabl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financial statements do not include any adjustment that might result from the outcome of this uncertainty.</t>
  </si>
  <si>
    <t>NOTE 3 - SUMMARY OF SIGNIFICANT ACCOUNTING POLICIES</t>
  </si>
  <si>
    <t>Accounting Policies [Abstract]</t>
  </si>
  <si>
    <t>Significant Accounting Policies [Text Block]</t>
  </si>
  <si>
    <t>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and the valuation allowance related to deferred tax assets. Actual results may differ from these estimate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8 and December 31, 2017, the Company did not have any derivative instruments that were designated as hedges. At September 30, 2018 and December 31, 2017, the Company had outstanding preferred stock and warrants that contained embedded derivatives. These embedded derivatives include certain conversion features and reset provisions (See Note 6 and Note 7).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744,173 and $3,056,101 for the three and nine months ended September 30, 2018; and $1,124,506 and $3,802,149 for the three and nine months ended September 30, 2017,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18
September 30, 2017
Series C convertible preferred stock 126,667 262,667
Series E convertible preferred stock 150,000 -
Options to purchase common stock 3,358,130 2,731,769
Warrants to purchase common stock 5,070,018 4,552,233
Totals 8,704,815 7,546,669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September 30, 2018, the Company had 3,358,130 options outstanding to purchase shares of common stock, of which 3,069,996 were vested. As of December 31, 2017, there were outstanding stock options to purchase 3,404,131 shares of common stock, 2,938,995 shares of which were ves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 (k) application on March 28, 2018 were charged to research and development expense as incurred. Commencing upon patent approval, capitalized costs will be amortized to expense using the straight-line method over the lesser of the legal patent term or the estimated life of the product. Registration Rights On February 16, 2018, in connection with the Company’s private placement of Series E Preferred Stock and warrants,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eby and (ii) that date that all Registrable Securities may be sold pursuant to Rule 144 without any public information requirement or volume or manner of sale limitations. The Company has estimated the liability under the registration rights agreement at $-0- as of September 30, 2018. Adoption of Accounting Standard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anuary 1, 2018, the Company adopted ASU 2017-11 and accordingly reclassified the fair value of the reset provisions embedded in previously issued Series C Preferred stock, Series D Preferred stock and certain warrants with embedded anti-dilutive provisions from liability to equity in aggregate of $3,044,162. Recent Accounting Pronouncements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dopted ASU 2014-09 using the modified retrospective transition method in the first quarter of 2018.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adopted ASU 2016-15 in the first quarter of 2018 and such adoption did not have a material impact on the Company.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adopted ASU 2017-01 in the first quarter of 2018 and such adoption did not have a material impact on the Company.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except as disclosed.</t>
  </si>
  <si>
    <t>NOTE 4 - PROPERTY AND EQUIPMENT</t>
  </si>
  <si>
    <t>Property, Plant and Equipment [Abstract]</t>
  </si>
  <si>
    <t>Property, Plant and Equipment Disclosure [Text Block]</t>
  </si>
  <si>
    <t>NOTE 4 – PROPERTY AND EQUIPMENT Property and equipment as of September 30, 2018 and December 31, 2017 is summarized as follows:
September 30, 2018
December 31, 2017
Computer equipment $ 93,818 $ 87,059
Furniture and fixtures 27,890 12,975
Subtotal 121,708 100,034
Less accumulated depreciation (90,124
) (81,318
)
Property and equipment, net $ 31,584 $ 18,716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2,977 and $8,806 for the three and nine months ended September 30, 2018; and $2,834 and $8,900 for the three and nine months ended September 30, 2017, respectively.</t>
  </si>
  <si>
    <t>NOTE 5 - ACCOUNTS PAYABLE AND ACCRUED EXPENSES</t>
  </si>
  <si>
    <t>Payables and Accruals [Abstract]</t>
  </si>
  <si>
    <t>Accounts Payable and Accrued Liabilities Disclosure [Text Block]</t>
  </si>
  <si>
    <t xml:space="preserve">NOTE 5 – ACCOUNTS PAYABLE AND ACCRUED EXPENSES Accounts payable and accrued expenses at September 30, 2018 and December 31, 2017 consist of the following:
September 30, 2018
December 31, 2017
Accrued accounting and legal $ 62,512 $ 93,595
Accrued reimbursements and travel 22,976 2,600
Accrued consulting 48,748 109,059
Accrued research and development expenses 311,670 246,030
Accrued office and other 2,506 7,912
Deferred rent 1,974 569
Accrued settlement related to arbitration 13,333 13,333
$ 463,719 $ 473,098 </t>
  </si>
  <si>
    <t>NOTE 6 - SERIES C 9% CONVERTIBLE PREFERRED STOCK</t>
  </si>
  <si>
    <t>Disclosure Text Block Supplement [Abstract]</t>
  </si>
  <si>
    <t>Preferred Stock [Text Block]</t>
  </si>
  <si>
    <t>NOTE 6 –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connection with the sale of the Series C preferred stock, the Company issued an aggregate of 532,251 warrants to purchase the Company’s common stock at $6.53 per share expiring five years from the initial exercise date. The warrants contain full ratchet anti-dilution price protection upon the issuance of equity or equity-linked securities at an effective common stock purchase price of less than $6.53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cashless exercise”. As a result of an amendment to the conversion price of our Series C Preferred Stock, the full-ratchet anti-dilution protection provision of the warrants decreased the exercise price of the warrants from $6.53 per share to $3.75 per share and increased the aggregate number of shares issuable under the warrants to 926,121. In February 2018, the Company issued 3,968 shares of its common stock in exchange for 10 shares of the Company’s Series C Preferred Stock and accrued dividends. In March 2018, the Company issued 4,004 shares of its common stock in exchange for 10 shares of the Company’s Series C Preferred Stock and accrued dividends. In April 2018, the Company issued 140,408 shares of its common stock in exchange for 370 shares of the Company’s Series C Preferred Stock and accrued dividends. In May 2018, the Company issued 7,587 shares of its common stock in exchange for 20 shares of the Company’s Series C Preferred Stock and accrued dividends. In July 2018, the Company issued 36,035 shares of its common stock in exchange for 100 shares of the Company’s Series C Preferred Stock and accrued dividends. In summary, the Company issued an aggregate of 192,002 shares of its common stock in exchange for 510 shares of the Company’s Series C Preferred stock (stated value of $510,000) and $234,459 accrued dividends for the nine months ended September 30, 2018. Series C Preferred Stock issued and outstanding totaled 475 and 985 as of September 30, 2018 and December 31, 2017, respectively. As of September 30, 2018 and December 31, 2017, the Company has accrued $232,262 and $419,283 dividends payable on the Series C Preferred Stock.</t>
  </si>
  <si>
    <t>NOTE 7 - WARRANT AND DERIVATIVE LIABILITIES</t>
  </si>
  <si>
    <t>Derivatives and Fair Value [Text Block]</t>
  </si>
  <si>
    <t>NOTE 7 – WARRANT AND DERIVATIVE LIABILITIES Series C 9% Convertible Preferred Stock and related warrants At the time of issuance and until March 31, 2015, the Company determined that the anti-dilutive provisions embedded in the Series C Preferred Stock and related warrants (see Note 6)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he Company valued the reset provisions of the Series C Preferred Stock and warrants in accordance with ASC 470-20 using the Multinomial Lattice pricing model and the following assumptions: estimated contractual terms, a risk free interest rate of 0.56% to 0.89%, a dividend yield of 0%, and volatility of 141%. Series D Convertible Preferred Stock and related warrants At issuance, the Company determined that certain anti-dilutive provisions embedded in the Series D Preferred Stock and related warrants (see Note 8) met the defined criteria of a derivative and accordingly, reclassified from equity to liability the determined fair value of the embedded reset provisions of the Series D Preferred Stock and warrants of $397,162 and $652,054, respectively. The Company valued the reset provisions of the Series D Preferred Stock and warrants in accordance with ASC 470-20 using the Multinomial Lattice pricing model and the following assumptions: estimated contractual terms, a risk free interest rate of 1.74%, a dividend yield of 0%, and volatility of 130%. At December 31, 2017, the Company marked to market the fair value of the reset provisions of the Preferred Stock and warrants and determined fair values of $685,922 and $2,358,240, respectively. The fair values of the embedded derivatives were determined using the Multinomial Lattice pricing model and the following assumptions: estimated contractual term of 1.43 to 3.36 years, a risk free interest rate of 1.39% to 1.89%, a dividend yield of 0%, and volatility of 131%. On January 1, 2018, the Company adopted ASU 2017-11 and according reclassified the fair value of the reset provisions embedded in previously issued Series C Preferred stock, Series D Preferred stock and certain warrants with embedded anti-dilutive provisions from liability to equity in aggregate of $3,044,162.</t>
  </si>
  <si>
    <t>NOTE 8 - STOCKHOLDER EQUITY</t>
  </si>
  <si>
    <t>Stockholders' Equity Note [Abstract]</t>
  </si>
  <si>
    <t>Stockholders' Equity Note Disclosure [Text Block]</t>
  </si>
  <si>
    <t>NOTE 8 – STOCKHOLDER EQUITY Preferred stock The Company is authorized to issue 1,000,000 shares of $0.001 par value preferred stock. As of September 30, 2018 and December 31, 2017, the Company has authorized 200 shares of Series A preferred stock, 600 shares of Series B preferred stock, 4,200 shares of Series C Preferred Stock, 1,400 shares of Series D Preferred Stock and (2018) 1,000 shares of Series E Preferred Stock. As of September 30, 2018 and December 31, 2017, there were no outstanding shares of Series A and Series B preferred stock. Series C Preferred Stock In February 2018, the Company issued 3,938 shares of its common stock in exchange for 10 shares of the Company’s Series C Preferred Stock and accrued dividends. In March 2018, the Company issued 4,004 shares of its common stock in exchange for 10 shares of the Company’s Series C Preferred Stock and accrued dividends. In April 2018, the Company issued 140,408 shares of its common stock in exchange for 370 shares of the Company’s Series C Preferred Stock and accrued dividends. In May 2018, the Company issued 7,587 shares of its common stock in exchange for 20 shares of the Company’s Series C Preferred Stock and accrued dividends. In July 2018, the Company issued 36,035 shares of its common stock in exchange for 100 shares of the Company’s Series C Preferred Stock and accrued dividends. In summary, the Company issued an aggregate of 192,002 shares of its common stock in exchange for 510 shares of the Company’s Series C Preferred stock (stated value of $510,000) and $234,459 accrued dividends for the nine months ended September 30, 2018. Series D Preferred Stock In January 2018, the Company issued an aggregate of 94,364 shares of its common stock in exchange for 180 shares of the Company’s Series D Preferred Stock and accrued dividends. In February 2018, the Company issued an aggregate of 52,573 shares of its common stock in exchange for 100 shares of the Company’s Series D Preferred Stock and accrued dividends. In March 2018, the Company issued an aggregate of 195,692 shares of its common stock in exchange for 367 shares of the Company’s Series D Preferred Stock and accrued dividends. In April 2018, the Company issued an aggregate of 230,936 shares of its common stock in exchange for 454 shares of the Company’s Series D Preferred Stock and accrued dividends. In May 2018, the Company issued an aggregate of 104,684 shares of its common stock in exchange for 206 shares of the Company’s Series D Preferred Stock and accrued dividends. In June 2018, the Company issued an aggregate of 13,716 shares of its common stock in exchange for 27 shares of the Company’s Series D Preferred Stock and accrued dividends. In summary, the Company issued an aggregate of 691,965 shares of its common stock in exchange for 1,334 shares of the Company’s Series D Preferred stock (stated value of $2,001,000) and $540,271 accrued dividends for the nine months ended September 30, 2018. Series E Preferred Stock On February 16, 2018, the Company entered into a Securities Purchase Agreement (the “Purchase Agreement”) with certain institutional accredited investors (the “Investors”), pursuant to which the Company sold to the Investors an aggregate of 1,000 shares (the “Preferred Shares”) of its Series E Preferred Stock, par value $0.001 per share, and warrants to purchase an aggregate of 200,000 shares of the Company’s common stock, par value $0.001 per share (the “Common Stock”), at an exercise price of $3.75 per share (the “Warrants”), in exchange for aggregate consideration of $1,492,969, net of transaction expenses of $7,031 (the “Transaction”). The Purchase Agreement contains representations and warranties of the Company and the Investors that are typical for transactions of this type. The Purchase Agreement also contains covenants on the part of the Company that are typical for transactions of this type. For a period of twelve months after the closing date of Transaction, the Investors are entitled to a right of first refusal (the “ROFR”) with respect to subsequent sales of securities by the Company (other than with respect to issuances of Excluded Securities (as defined in the Purchase Agreement)) Pursuant to the ROFR, each Investor will have the opportunity to elect to purchase its pro rata portion of thirty percent (30%) of any securities being offered by the Company in the subsequent offering. In connection with the entry into the Purchase Agreement, the Investors and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eby and (ii) that date that all Registrable Securities may be sold pursuant to Rule 144 without any public information requirement or volume or manner of sale limitations. The Warrants are exercisable immediately and expire on August 16, 2021, and have an exercise price of $4.38 per share. The Warrants include a “full ratchet” anti-dilution adjustment in the event that the Company issues any common stock or common stock equivalent at a per share price lower than the applicable exercise price then in effect. As a result of sale of the Company’s common stock in April 2018, the full-ratchet anti-dilution protection provision of the warrants decreased the exercise price of the warrants from $4.38 per share to $3.75 per share and increased the aggregate number of shares issuable under the warrants from 200,000 to 233,334. In connection with its entry into the Purchase Agreement, on February 14, 2018, the Company entered into a consent agreement (the “Consent”) with the holders of the Company’s Series D Convertible Preferred Stock (the “Series D Holders”). Pursuant to the Consent, the Series D Holders consented to the Transaction and are entitled at any time on or before April 17, 2018, to elect to receive the more favorable terms of the Transaction. In consideration for their entry into the Consent, the Company issued to the Series D Holders warrants to purchase up to an aggregate of 40,000 shares of Common Stock (the “Consent Warrants”). The Consent Warrants are exercisable immediately and expire on February 14, 2021, and have an exercise price of $3.75 per share. The Consent Warrants include a “full ratchet” anti-dilution adjustment in the event that the Company issues any common stock or common stock equivalent at a per share price lower than the applicable exercise price then in effect. In August 2018, the Company issued an aggregate of 141,852 shares of its common stock in exchange for 307 shares of the Company’s Series E Preferred Stock and accrued dividends. In September 2018, the Company issued an aggregate of 150,504 shares of its common stock in exchange for 318 shares of the Company’s Series E Preferred Stock and accrued dividends. In summary, the Company issued an aggregate of 292,356 shares of its common stock in exchange for 625 shares of the Company’s Series D Preferred stock (stated value of $937,500) and $196,875 accrued dividends for the nine months ended September 30, 2018. Common stock On September 10, 2018, the Company amended its Articles of Incorporation to implement a reverse stock split in the ratio of 1 share for every 2.5 shares of common stock. No fractional shares were issued from such aggregation of common stock, upon the reverse split; any fractional share was rounded up and converted to the nearest whole share of common stock. As a result, 40,333,758 of the Company’s common stock were exchanged for 16,133,544 of the Company's common stock resulting in the transfer of $24,200 from common stock to additional paid in capital. These financial statements have been retroactively restated to reflect the reverse stock split. The Company is authorized to issue 200,000,000 shares of $0.001 par value common stock. As of September 30, 2018 and December 31, 2017, the Company had 16,337,936 and 11,728,482 shares issued and outstanding, respectively. During the nine months ended September 30, 2018, the Company issued 620,400 shares of its common stock for services totaling $2,768,800 ($4.46 per share). During the nine months ended September 30, 2018, the Company entered into securities purchase agreements with investors pursuant to which the Company issued 2,115,078 shares of common stock and 1,090,040 warrants for aggregate proceeds of $9,139,721. During the nine months ended September 30, 2018, the Company issued 8,000 shares of common stock and 4,000 warrants for a previously received common stock subscription of $29,985. During the nine months ended September 30, 2018, the Company issued 530,780 shares of common stock in exchange for proceeds of $2,020,342 from the exercise of warrants. During the nine months ended September 30, 2018, the Company issued 18,872 shares of common stock in exchange for the exercise of 101,283 cashless exercises of warrants. During the nine months ended September 30, 2018, the Company issued 140,001 shares of common stock in exchange for proceeds of $615,600 from the exercise of options.</t>
  </si>
  <si>
    <t>NOTE 9 - OPTIONS AND WARRANTS</t>
  </si>
  <si>
    <t>Shareholders' Equity and Share-based Payments [Text Block]</t>
  </si>
  <si>
    <t>NOTE 9 – OPTIONS AND WARRANTS Options On October 19, 2012, the Company’s Board of Directors approved the 2012 Equity Incentive Plan (“the “Plan) and terminated the Long-Term Incentive Plan (the “2011 Plan”). The Plan provides for the issuance of options to purchase up to 15,18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 following table presents information related to stock options at September 30, 2018:
Options Outstanding
Options Exercisable
Weighted
Average
Exercisable
Exercise
Number of
Remaining Life
Number of
Price
Options
In Years
Options
$ 3.01-4.00 734,361 8.7 511,027
4.01-5.00 794,857 5.8 730,057
5.01-6.00 599,820 1.6 599,820
6.01 and up 1,229,092 4.1 1,229,092
3,358,130 5.1 3,069,996 A summary of the stock option activity and related information for the 2012 Plan for the nine months ended September 30, 2018 is as follows:
Weighted-Average
Weighted-Average
Remaining
Aggregate
Shares
Exercise Price
Contractual Term
Intrinsic Value
Outstanding at December 31, 2017
3,404,131
$
5.28
5.2
$
27,045
Grants
346,000
$
4.38
10.0
$
-
Exercised
(140,001
)
(4.40
)
Canceled
(252,000
)
(3.90
)
Outstanding at September 30, 2018
3,358,130
$
5.32
5.1
$
2,241,976
Exercisable at September 30, 2018
3,069,996
$
5.43
4.9
$
1,816,566
The aggregate intrinsic value in the preceding tables represents the total pretax intrinsic value, based on options with an exercise price less than the Company’s stock price of $5.58 of September 30, 2018,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using the Company’s own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nine months ended September 30, 2018 and 2017 was estimated using the Black-Scholes pricing model. On February 15, 2018, the Company granted 20,000 options to purchase the Company stock in connection with the services rendered at the exercise price of $3.55 per share for a term of ten years with vesting immediately. On May 4, 2018, the Company granted 226,000 options to purchase the Company stock in connection with the services rendered at the exercise price of $4.43 per share for a term of ten years with vesting immediately. On May 14, 2018, the Company granted 100,000 options to purchase the Company stock in connection with the services rendered at the exercise price of $4.43 per share for a term of ten years with vesting immediately. The following assumptions were used in determining the fair value of employee options for the nine months ended September 30, 2018:
Risk-free interest rate 2.65% to 2.85
%
Dividend yield 0
%
Stock price volatility 92.65% to 94.10
%
Expected life 5 years
Weighted average grant date fair value $ 3.20 The fair value of all options vesting during the three and nine months ended September 30, 2018 of $160,086 and $1,574,106 and for the three and nine months ended September 30, 2017 of $54,243 and $151,470, respectively, was charged to current period operations. Unrecognized compensation expense of $227,886 and $979,812 at September 30, 2018 and December 31, 2017, respectively, will be expensed in future periods. Warrants The following table summarizes information with respect to outstanding warrants to purchase common stock of the Company at September 30, 2018:
Exercise
Number
Expiration
Price
Outstanding
Date
$ 0.0025 153,328
January 2020
$ 3.75 2,645,199
October 2018 to August 2021
$ 4.375 666,606
May 2021
$ 4.60 12,294
January 2020
$ 4.875 648,951
October 2018 to September 2019
$ 5.05 12,227
January 2020
$ 6.85 217,958
July 2021 to August 2021
$ 6.875 91,504
August 2019 to September 2019
$ 9.175 85,684
December 2018 to January 2019
$ 9.375 536,267
April 2019 to March 2020
5,070,018 On January 5, 2018, the Company issued 40,000 warrants to purchase the Company’s common stock at $3.75 per share, expiring on January 5, 2021, in connection with the sale of the Company’s common stock. On February 14, 2018, the Company entered into a consent agreement with the holders of the Company’s Series D Convertible Preferred Stock. Pursuant to the consent, the Series D Holders consented to the Series E Preferred Stock transaction and are entitled at any time on or before April 17, 2018, to elect to receive the more favorable terms of the transaction. In consideration for their entry into the consent, the Company issued to the Series D Holders warrants to purchase up to an aggregate of 40,000 shares of common stock. The consent warrants are exercisable immediately and expire on February 14, 2021, and have an exercise price of $3.75 per share. The warrants contain certain anti-dilutive provisions (see Note 8). On February 16, 2018, the Company issued an aggregate of 200,000 warrants to purchase the Company’s common stock at $4.375 per share, expiring on August 16, 2021, in connection with the sale of the Company’s Series E preferred stock. The warrants contain certain anti-dilutive provisions. On April 30, 2018, the exercise prices of the previously issued 200,000 warrants were reset to $3.75 and an additional 33,334 warrants were issued at $3.75 per share due to reset provisions (see Note 8). On April 30, 2018, the Company issued 638,606 warrants to purchase the Company’s common stock at $4.375 per share, expiring on April 30, 2021, in connection with the sale of the Company’s common stock. On May 11, 2018, the Company issued 28,000 warrants to purchase the Company’s common stock at $4.375 per share, expiring on May 11, 2021, in connection with the sale of the Company’s common stock. On July 31, 2018, the Company issued 41,174 and 41,174 warrants to purchase the Company’s common stock at $3.75 and $6.85 per share, expiring on April 30, 2019 and July 30, 2021, respectively, in connection with the sale of the Company’s common stock. On August 16, 2018, the Company issued 82,266 and 82,266 warrants to purchase the Company’s common stock at $3.75 and $6.85 per share, expiring on May 16, 2019 and August 16, 2021, respectively, in connection with the sale of the Company’s common stock. On August 17, 2018, the Company issued 54,036 and 54,036 warrants to purchase the Company’s common stock at $3.75 and $6.85 per share, expiring on May 17, 2019 and August 17, 2021, respectively, in connection with the sale of the Company’s common stock. In addition, in connection with the sale, the Company issued on August 7, 2018, 40,482 warrants to purchase the Company’s common stock at $6.85 per share, expiring on August 7, 2021 for placement agent services. A summary of the warrant activity for the nine months ended September 30, 2018 is as follows:
Weighted-Average
Weighted-Average
Remaining
Aggregate
Shares
Exercise Price
Contractual Term
Intrinsic Value
Outstanding at December 31, 2017 5,115,805 $ 4.55 1.7 $ 551,636
Grants 1,375,374 $ 4.54 2.4 -
Exercised (632,063
) $ 4.04
Expired (789,098
) $ 3.75 - -
Outstanding at September 30, 2018 5,070,018 $ 4.74 1.6 $ 6,975,200
Vested and expected to vest at September 30, 2018 5,070,018 $ 4.74 1.6 $ 6,975,200
Exercisable at September 30, 2018 5,070,018 $ 4.74 1.6 $ 6,975,200 The aggregate intrinsic value in the preceding tables represents the total pretax intrinsic value, based on options with an exercise price less than the Company’s stock price of $5.58 of September 30, 2018, which would have been received by the option holders had those option holders exercised their options as of that date.</t>
  </si>
  <si>
    <t>NOTE 10 - RELATED PARTY TRANSACTIONS</t>
  </si>
  <si>
    <t>Related Party Transactions [Abstract]</t>
  </si>
  <si>
    <t>Related Party Transactions Disclosure [Text Block]</t>
  </si>
  <si>
    <t>NOTE 10 – RELATED PARTY TRANSACTIONS The Company’s President and shareholders have advanced funds to the Company for working capital purposes since the Company’s inception in February 2009. No formal repayment terms or arrangements exist and the Company is not accruing interest on these advances. The net amount of outstanding advances at September 30, 2018 and December 31, 2017 was $-0-. At September 30, 2018 and December 31, 2017, the Company had reimbursable travel and other related expenses due related parties of $8,924 and $27,375, respectively. On November 1, 2017, in connection with Mr. Filler joining the Company’s Board of Directors, the Company entered into a Master Services Agreement (the “Agreement”) with 3LP Advisors LLC (d/b/a Sherpa Technology Group) (“Sherpa”) and an initial statement of work (the “SOW”), pursuant to which Sherpa will develop, execute and expand the Company’s intellectual property strategy over the course of the next approximately 18 months by evaluating the business and technology landscape in which the Company operates, and charting and executing a strategy of patent filing and licensing. In connection with the SOW, the Company will pay Sherpa fee of (i) $200,000 in cash, of which $25,000 will be paid on January 1, 2018, with the remainder to be paid upon completion of certain objectives, and (ii) a ten-year option to purchase up to 120,000 of the Company’s common stock at an exercise of $3.75 per share of common stock, of which 60,000 options vest immediately and 60,000 options are performance conditioned. Mr. Filler is the general counsel and partner of Sherpa. During the three months and nine months ended September 30, 2018, the Company paid $75,000 and $352,219 as patent costs, consulting fees and expense reimbursements. As of September 30, 2018 and December 31, 2017, there was an unpaid balance of $0.</t>
  </si>
  <si>
    <t>NOTE 11 - COMMITMENTS AND CONTINGENCIES</t>
  </si>
  <si>
    <t>Commitments and Contingencies Disclosure [Abstract]</t>
  </si>
  <si>
    <t>Commitments and Contingencies Disclosure [Text Block]</t>
  </si>
  <si>
    <t xml:space="preserve">NOTE 11 – COMMITMENTS AND CONTINGENCIES Operating leases On May 22, 2018, the Company entered into a fifth lease amendment agreement, whereby the Company agreed to extend the lease for the original office space and expand with additional space in Los Angeles, California, commencing June 14, 2018 and expiring on June 30, 2021. In connection with the lease, the Company is obligated to lease parking spaces at an aggregate approximate cost of $1,017 per month. In addition, the Company entered into a lease for storage space with the Los Angeles, California building commencing on December 1, 2017 and expiring on August 31, 2019. Future minimum lease payments under these three agreements are as follows:
Year Ending December 31,
Three months ended December 31, 2018 $ 45,047
2019 198,239
2020 201,993
2021 102,623
$ 547,902 </t>
  </si>
  <si>
    <t>NOTE 12 - FAIR VALUE MEASUREMENT</t>
  </si>
  <si>
    <t>Fair Value Disclosures [Abstract]</t>
  </si>
  <si>
    <t>Fair Value Disclosures [Text Block]</t>
  </si>
  <si>
    <t xml:space="preserve">NOTE 12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payable and other current assets and liabilities approximate fair value because of their short-term maturity. As of September 30, 2018 and December 31, 2017, the Company did not have any items that would be classified as level 1 or 2 disclosures. As of September 30, 2018 and December 31, 2017, the Company did not have any derivative instruments that were designated as hedges. The following table provides a summary of changes in fair value of the Company’s level 3 financial liabilities as of September 30, 2018:
Warrant Liability
Derivative
Balance, December 31, 2017 $ 2,358,240 $ 685,922
Total (gains) losses
Transfers out due to the adoption of ASU 2017-11 effective January 1, 2018 (2,358,240
) (685,922
)
Balance, September 30, 2018 $ - $ - </t>
  </si>
  <si>
    <t>NOTE 13 - SUBSEQUENT EVENTS</t>
  </si>
  <si>
    <t>Subsequent Events [Abstract]</t>
  </si>
  <si>
    <t>Subsequent Events [Text Block]</t>
  </si>
  <si>
    <t>NOTE 13 – SUBSEQUENT EVENTS In October 2018, the Company issued an aggregate of 52,548 shares of its common stock in exchange for warrants exercised at $3.75 per share for aggregate proceeds of $197,054. In October 2018, the Company issued an aggregate of 13,494 shares of its common stock in exchange for 70,106 warrants cashless exercised. On October 2, 2018, the Company granted an aggregate of 260,000 shares of restricted common stock to 6 of its board members at a cost basis of $5.33 per share. On October 16, 2018, the Company granted to one of its board members a ten-year option to purchase up to 34,566 shares of common stock at an exercise of $5.09 per share of common stock, of which 50% of the options vest immediately and 50% of the options vest on January 1, 2019. On October 16, 2018, the Company granted to one of its board members a ten-year option to purchase up to 69,132 shares of common stock at an exercise of $5.09 per share of common stock, of which 25% of the options vest immediately, 25% of the options vest on January 1, 2019, 25% of the options vest on January 1, 2020, and 25% vest January 1, 2021.</t>
  </si>
  <si>
    <t>Accounting Policies, by Policy (Polic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and the valuation allowance related to deferred tax assets. Actual results may differ from these estimates.</t>
  </si>
  <si>
    <t>Fair Value of Financial Instruments, Policy [Policy Text Block]</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8 and December 31, 2017, the Company did not have any derivative instruments that were designated as hedges. At September 30, 2018 and December 31, 2017, the Company had outstanding preferred stock and warrants that contained embedded derivatives. These embedded derivatives include certain conversion features and reset provisions (See Note 6 and Note 7).</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744,173 and $3,056,101 for the three and nine months ended September 30, 2018; and $1,124,506 and $3,802,149 for the three and nine months ended September 30, 2017, respectively.</t>
  </si>
  <si>
    <t>Earnings Per Share, Policy [Policy Text Block]</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18
September 30, 2017
Series C convertible preferred stock 126,667 262,667
Series E convertible preferred stock 150,000 -
Options to purchase common stock 3,358,130 2,731,769
Warrants to purchase common stock 5,070,018 4,552,233
Totals 8,704,815 7,546,669 </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September 30, 2018, the Company had 3,358,130 options outstanding to purchase shares of common stock, of which 3,069,996 were vested. As of December 31, 2017, there were outstanding stock options to purchase 3,404,131 shares of common stock, 2,938,995 shares of which were vested.</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non-current.</t>
  </si>
  <si>
    <t>Intangible Assets, Finite-Lived, Policy [Policy Text Block]</t>
  </si>
  <si>
    <t>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 (k) application on March 28, 2018 were charged to research and development expense as incurred. Commencing upon patent approval, capitalized costs will be amortized to expense using the straight-line method over the lesser of the legal patent term or the estimated life of the product.</t>
  </si>
  <si>
    <t>Registration Rights Policy [Policy Text Block]</t>
  </si>
  <si>
    <t>Registration Rights On February 16, 2018, in connection with the Company’s private placement of Series E Preferred Stock and warrants, the Company also entered into a registration rights agreement (the “Registration Rights Agreement”) whereby the Company agreed to file a registration statement with the Securities and Exchange Commission (the “SEC”) within 90 days of the closing of the transactions contemplated by the Purchase Agreement (the “Filing Date”) covering the resale of (a) all shares of Common Stock Issuable upon conversion of the Preferred Shares, (b) all shares of Common Stock issuable upon exercise of the Warrants, (c) all other shares of Common Stock issued pursuant to any transaction documents which have been, or which may, from time to time be issued or become issuable to the Investors under the Transaction Documents (without regard to any limitation or restriction on purchases), and (d) any securities issued or then issuable upon any stock split, dividend or other distribution, recapitalization or similar event (“Registrable Securities”), not then registered. The Company will use its reasonable best efforts to keep the registrations statement effective pursuant to Rule 415 under the Securities Act until the earlier of (i) the date on which the Investors shall have sold all the Registrable Securities covered thereby and (ii) that date that all Registrable Securities may be sold pursuant to Rule 144 without any public information requirement or volume or manner of sale limitations. The Company has estimated the liability under the registration rights agreement at $-0- as of September 30, 2018.</t>
  </si>
  <si>
    <t>New Accounting Pronouncements, Policy [Policy Text Block]</t>
  </si>
  <si>
    <t>Adoption of Accounting Standard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On January 1, 2018, the Company adopted ASU 2017-11 and accordingly reclassified the fair value of the reset provisions embedded in previously issued Series C Preferred stock, Series D Preferred stock and certain warrants with embedded anti-dilutive provisions from liability to equity in aggregate of $3,044,162. Recent Accounting Pronouncements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dopted ASU 2014-09 using the modified retrospective transition method in the first quarter of 2018. In February 2016, the FASB issued ASU 2016-02—Leases (Topic 842), requiring lessees to recognize a right-of-use asset and a lease liability on the balance sheet for all leases except for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The Company adopted ASU 2016-15 in the first quarter of 2018 and such adoption did not have a material impact on the Company.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adopted ASU 2017-01 in the first quarter of 2018 and such adoption did not have a material impact on the Company.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except as disclosed.</t>
  </si>
  <si>
    <t>NOTE 3 - SUMMARY OF SIGNIFICANT ACCOUNTING POLICIES (Tables)</t>
  </si>
  <si>
    <t>Schedule of Antidilutive Securities Excluded from Computation of Earnings Per Share [Table Text Block]</t>
  </si>
  <si>
    <t xml:space="preserve">Potentially dilutive securities excluded from the computation of basic and diluted net income (loss) per share are as follows:
September 30, 2018
September 30, 2017
Series C convertible preferred stock 126,667 262,667
Series E convertible preferred stock 150,000 -
Options to purchase common stock 3,358,130 2,731,769
Warrants to purchase common stock 5,070,018 4,552,233
Totals 8,704,815 7,546,669 </t>
  </si>
  <si>
    <t>NOTE 4 - PROPERTY AND EQUIPMENT (Tables)</t>
  </si>
  <si>
    <t>Property, Plant and Equipment [Table Text Block]</t>
  </si>
  <si>
    <t xml:space="preserve">Property and equipment as of September 30, 2018 and December 31, 2017 is summarized as follows:
September 30, 2018
December 31, 2017
Computer equipment $ 93,818 $ 87,059
Furniture and fixtures 27,890 12,975
Subtotal 121,708 100,034
Less accumulated depreciation (90,124
) (81,318
)
Property and equipment, net $ 31,584 $ 18,716 </t>
  </si>
  <si>
    <t>NOTE 5 - ACCOUNTS PAYABLE AND ACCRUED EXPENSES (Tables)</t>
  </si>
  <si>
    <t>Schedule of Accounts Payable and Accrued Liabilities [Table Text Block]</t>
  </si>
  <si>
    <t xml:space="preserve">Accounts payable and accrued expenses at September 30, 2018 and December 31, 2017 consist of the following:
September 30, 2018
December 31, 2017
Accrued accounting and legal $ 62,512 $ 93,595
Accrued reimbursements and travel 22,976 2,600
Accrued consulting 48,748 109,059
Accrued research and development expenses 311,670 246,030
Accrued office and other 2,506 7,912
Deferred rent 1,974 569
Accrued settlement related to arbitration 13,333 13,333
$ 463,719 $ 473,098 </t>
  </si>
  <si>
    <t>NOTE 9 - OPTIONS AND WARRANTS (Tables)</t>
  </si>
  <si>
    <t>Schedule of Share-based Compensation, Shares Authorized under Stock Option Plans, by Exercise Price Range [Table Text Block]</t>
  </si>
  <si>
    <t xml:space="preserve">The following table presents information related to stock options at September 30, 2018:
Options Outstanding
Options Exercisable
Weighted
Average
Exercisable
Exercise
Number of
Remaining Life
Number of
Price
Options
In Years
Options
$ 3.01-4.00 734,361 8.7 511,027
4.01-5.00 794,857 5.8 730,057
5.01-6.00 599,820 1.6 599,820
6.01 and up 1,229,092 4.1 1,229,092
3,358,130 5.1 3,069,996 </t>
  </si>
  <si>
    <t>Share-based Compensation, Stock Options, Activity [Table Text Block]</t>
  </si>
  <si>
    <t>A summary of the stock option activity and related information for the 2012 Plan for the nine months ended September 30, 2018 is as follows:
Weighted-Average
Weighted-Average
Remaining
Aggregate
Shares
Exercise Price
Contractual Term
Intrinsic Value
Outstanding at December 31, 2017
3,404,131
$
5.28
5.2
$
27,045
Grants
346,000
$
4.38
10.0
$
-
Exercised
(140,001
)
(4.40
)
Canceled
(252,000
)
(3.90
)
Outstanding at September 30, 2018
3,358,130
$
5.32
5.1
$
2,241,976
Exercisable at September 30, 2018
3,069,996
$
5.43
4.9
$
1,816,566</t>
  </si>
  <si>
    <t>Schedule of Share-based Payment Award, Stock Options, Valuation Assumptions [Table Text Block]</t>
  </si>
  <si>
    <t xml:space="preserve">The following assumptions were used in determining the fair value of employee options for the nine months ended September 30, 2018:
Risk-free interest rate 2.65% to 2.85
%
Dividend yield 0
%
Stock price volatility 92.65% to 94.10
%
Expected life 5 years
Weighted average grant date fair value $ 3.20 </t>
  </si>
  <si>
    <t>Schedule of Warrants or Rights, Shares Authorized, by Exercise Price Range [Table Text Block]</t>
  </si>
  <si>
    <t xml:space="preserve">The following table summarizes information with respect to outstanding warrants to purchase common stock of the Company at September 30, 2018:
Exercise
Number
Expiration
Price
Outstanding
Date
$ 0.0025 153,328
January 2020
$ 3.75 2,645,199
October 2018 to August 2021
$ 4.375 666,606
May 2021
$ 4.60 12,294
January 2020
$ 4.875 648,951
October 2018 to September 2019
$ 5.05 12,227
January 2020
$ 6.85 217,958
July 2021 to August 2021
$ 6.875 91,504
August 2019 to September 2019
$ 9.175 85,684
December 2018 to January 2019
$ 9.375 536,267
April 2019 to March 2020
5,070,018 </t>
  </si>
  <si>
    <t>Schedule of Stockholders' Equity Note, Warrants or Rights [Table Text Block]</t>
  </si>
  <si>
    <t xml:space="preserve">A summary of the warrant activity for the nine months ended September 30, 2018 is as follows:
Weighted-Average
Weighted-Average
Remaining
Aggregate
Shares
Exercise Price
Contractual Term
Intrinsic Value
Outstanding at December 31, 2017 5,115,805 $ 4.55 1.7 $ 551,636
Grants 1,375,374 $ 4.54 2.4 -
Exercised (632,063
) $ 4.04
Expired (789,098
) $ 3.75 - -
Outstanding at September 30, 2018 5,070,018 $ 4.74 1.6 $ 6,975,200
Vested and expected to vest at September 30, 2018 5,070,018 $ 4.74 1.6 $ 6,975,200
Exercisable at September 30, 2018 5,070,018 $ 4.74 1.6 $ 6,975,200 </t>
  </si>
  <si>
    <t>NOTE 11 - COMMITMENTS AND CONTINGENCIES (Tables)</t>
  </si>
  <si>
    <t>Schedule of Future Minimum Rental Payments for Operating Leases [Table Text Block]</t>
  </si>
  <si>
    <t xml:space="preserve">Future minimum lease payments under these three agreements are as follows:
Year Ending December 31,
Three months ended December 31, 2018 $ 45,047
2019 198,239
2020 201,993
2021 102,623
$ 547,902 </t>
  </si>
  <si>
    <t>NOTE 12 - FAIR VALUE MEASUREMENT (Tables)</t>
  </si>
  <si>
    <t>Fair Value, Liabilities Measured on Recurring Basis, Unobservable Input Reconciliation [Table Text Block]</t>
  </si>
  <si>
    <t xml:space="preserve">The following table provides a summary of changes in fair value of the Company’s level 3 financial liabilities as of September 30, 2018:
Warrant Liability
Derivative
Balance, December 31, 2017 $ 2,358,240 $ 685,922
Total (gains) losses
Transfers out due to the adoption of ASU 2017-11 effective January 1, 2018 (2,358,240
) (685,922
)
Balance, September 30, 2018 $ - $ - </t>
  </si>
  <si>
    <t>NOTE 1 - NATURE OF OPERATIONS AND BASIS OF PRESENTATION (Details) - shares</t>
  </si>
  <si>
    <t>Sep. 10, 2018</t>
  </si>
  <si>
    <t>Sep. 09, 2018</t>
  </si>
  <si>
    <t>Stockholders' Equity Note, Stock Split</t>
  </si>
  <si>
    <t>1 share for every 2.5 shares of common stock</t>
  </si>
  <si>
    <t>Common Stock, Shares, Issued</t>
  </si>
  <si>
    <t>NOTE 2 - GOING CONCERN AND MANAGEMENT'S LIQUIDITY PLANS (Details) - USD ($)</t>
  </si>
  <si>
    <t>Feb. 16, 2018</t>
  </si>
  <si>
    <t>Dec. 31, 2016</t>
  </si>
  <si>
    <t>NOTE 2 - GOING CONCERN AND MANAGEMENT'S LIQUIDITY PLANS (Details) [Line Items]</t>
  </si>
  <si>
    <t>Cash and Cash Equivalents, at Carrying Value</t>
  </si>
  <si>
    <t>Working Capital (Deficit)</t>
  </si>
  <si>
    <t>Proceeds from Stock Options and Warrants Exercised</t>
  </si>
  <si>
    <t>Net Cash Provided by (Used in) Operating Activities</t>
  </si>
  <si>
    <t>Proceeds from Issuance of Preferred Stock, Preference Stock, and Warrants</t>
  </si>
  <si>
    <t>Common Stock and Warrant [Member]</t>
  </si>
  <si>
    <t>Proceeds from Issuance or Sale of Equity</t>
  </si>
  <si>
    <t>Subsequent Event [Member]</t>
  </si>
  <si>
    <t>NOTE 3 - SUMMARY OF SIGNIFICANT ACCOUNTING POLICIES (Details) - USD ($)</t>
  </si>
  <si>
    <t>Jan. 01, 2018</t>
  </si>
  <si>
    <t>Research and Development Expense</t>
  </si>
  <si>
    <t>Share-based Compensation Arrangement by Share-based Payment Award, Options, Outstanding, Number (in Shares)</t>
  </si>
  <si>
    <t>Share-based Compensation Arrangement by Share-based Payment Award, Options, Exercisable, Number (in Shares)</t>
  </si>
  <si>
    <t>Registration Payment Arrangement, Accrual Carrying Value</t>
  </si>
  <si>
    <t>Embedded Derivative, No Longer Bifurcated, Amount Reclassified to Stockholders' Equity</t>
  </si>
  <si>
    <t>NOTE 3 - SUMMARY OF SIGNIFICANT ACCOUNTING POLICIES (Details) - Schedule of Antidilutive Securities Excluded from Computation of Earnings Per Share - shares</t>
  </si>
  <si>
    <t>Mar. 31, 2017</t>
  </si>
  <si>
    <t>Antidilutive Securities Excluded from Computation of Earnings Per Share [Line Items]</t>
  </si>
  <si>
    <t>Antidilutive Securities</t>
  </si>
  <si>
    <t>Employee Stock Option [Member]</t>
  </si>
  <si>
    <t>Warrant [Member]</t>
  </si>
  <si>
    <t>NOTE 4 - PROPERTY AND EQUIPMENT (Details) - USD ($)</t>
  </si>
  <si>
    <t>NOTE 4 - PROPERTY AND EQUIPMENT (Details) [Line Items]</t>
  </si>
  <si>
    <t>Minimum [Member]</t>
  </si>
  <si>
    <t>Property, Plant and Equipment, Useful Life</t>
  </si>
  <si>
    <t>3 years</t>
  </si>
  <si>
    <t>Maximum [Member]</t>
  </si>
  <si>
    <t>5 years</t>
  </si>
  <si>
    <t>NOTE 4 - PROPERTY AND EQUIPMENT  (Details) - Schedule of Property, Plant and Equipment - USD ($)</t>
  </si>
  <si>
    <t>Property, Plant and Equipment [Line Items]</t>
  </si>
  <si>
    <t>Property and equipment, gross</t>
  </si>
  <si>
    <t>Less accumulated depreciation</t>
  </si>
  <si>
    <t>Computer Equipment [Member]</t>
  </si>
  <si>
    <t>Furniture and Fixtures [Member]</t>
  </si>
  <si>
    <t>NOTE 5 - ACCOUNTS PAYABLE AND ACCRUED EXPENSES  (Details) - Schedule of Accounts Payable and Accrued Liabilities - USD ($)</t>
  </si>
  <si>
    <t>Schedule of Accounts Payable and Accrued Liabilities [Abstract]</t>
  </si>
  <si>
    <t>Accrued accounting and legal</t>
  </si>
  <si>
    <t>Accrued reimbursements and travel</t>
  </si>
  <si>
    <t>Accrued consulting</t>
  </si>
  <si>
    <t>Accrued research and development expenses</t>
  </si>
  <si>
    <t>Accrued office and other</t>
  </si>
  <si>
    <t>Deferred rent</t>
  </si>
  <si>
    <t>Accrued settlement related to arbitration</t>
  </si>
  <si>
    <t>NOTE 6 - SERIES C 9% CONVERTIBLE PREFERRED STOCK (Details) - USD ($)</t>
  </si>
  <si>
    <t>Jan. 09, 2013</t>
  </si>
  <si>
    <t>Aug. 31, 2018</t>
  </si>
  <si>
    <t>Jul. 31, 2018</t>
  </si>
  <si>
    <t>Jun. 30, 2018</t>
  </si>
  <si>
    <t>Apr. 30, 2018</t>
  </si>
  <si>
    <t>Mar. 31, 2018</t>
  </si>
  <si>
    <t>Feb. 28, 2018</t>
  </si>
  <si>
    <t>May 01, 2018</t>
  </si>
  <si>
    <t>NOTE 6 - SERIES C 9% CONVERTIBLE PREFERRED STOCK (Details) [Line Items]</t>
  </si>
  <si>
    <t>Class of Warrant or Rights, Granted</t>
  </si>
  <si>
    <t>Class of Warrant or Right, Exercise Price of Warrants or Rights (in Dollars per share)</t>
  </si>
  <si>
    <t>Warrant, Description of Warrant</t>
  </si>
  <si>
    <t>after six months from the issuance date, there is no effective registration statement registering the resale, or no current prospectus available for the resale, of the shares of common stock underlying the warrants, the warrants may be exercised by means of a &amp;#x201c;cashless exercise&amp;#x201d;.</t>
  </si>
  <si>
    <t>Class of Warrant or Right, Outstanding</t>
  </si>
  <si>
    <t>Conversion of Stock, Shares Issued</t>
  </si>
  <si>
    <t>Preferred Stock, Par or Stated Value Per Share (in Dollars per share)</t>
  </si>
  <si>
    <t>Dividends Payable, Current (in Dollars)</t>
  </si>
  <si>
    <t>Warrants at $6.53 [Member]</t>
  </si>
  <si>
    <t>Warrants, Term of Warrants</t>
  </si>
  <si>
    <t>Temporary Equity, Shares Authorized</t>
  </si>
  <si>
    <t>Preferred Stock, Liquidation Preference, Value (in Dollars)</t>
  </si>
  <si>
    <t>Preferred Stock, Dividend Rate, Percentage</t>
  </si>
  <si>
    <t>9.00%</t>
  </si>
  <si>
    <t>Temporary Equity, Par Value (in Dollars)</t>
  </si>
  <si>
    <t>Preferred Stock, Dividend Payment Terms</t>
  </si>
  <si>
    <t>payable quarterly</t>
  </si>
  <si>
    <t>Preferred Stock, Voting Rights</t>
  </si>
  <si>
    <t>The holders of the Series C Preferred Stock vote together with the holders of our common stock on an as-converted basis, but may not vote the Series C Preferred Stock in excess of the beneficial ownership limitation of the Series C Preferred Stock.&amp;#xa0;&amp;#xa0;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 and Covenant, Description</t>
  </si>
  <si>
    <t>The beneficial ownership limitation is determined on an individual holder basis, such that the as-converted number of shares of one holder is not included in the shares outstanding when calculating the limitation for a different holder.</t>
  </si>
  <si>
    <t>Conversion of Stock, Shares Converted</t>
  </si>
  <si>
    <t>Temporary Equity, Shares Outstanding</t>
  </si>
  <si>
    <t>Dividends Payable (in Dollars)</t>
  </si>
  <si>
    <t>Full-Ratchet Anti-Dilution Protection Provision [Member] | Series C Preferred Stock [Member]</t>
  </si>
  <si>
    <t>NOTE 7 - WARRANT AND DERIVATIVE LIABILITIES (Details) - USD ($)</t>
  </si>
  <si>
    <t>Nov. 03, 2017</t>
  </si>
  <si>
    <t>Mar. 31, 2015</t>
  </si>
  <si>
    <t>NOTE 7 - WARRANT AND DERIVATIVE LIABILITIES (Details) [Line Items]</t>
  </si>
  <si>
    <t>Embedded Derivative, Fair Value of Embedded Derivative Liability (in Dollars)</t>
  </si>
  <si>
    <t>Derivative Liability, Current (in Dollars)</t>
  </si>
  <si>
    <t>Embedded Derivative, No Longer Bifurcated, Amount Reclassified to Stockholders' Equity (in Dollars)</t>
  </si>
  <si>
    <t>Share-based Goods and Nonemployee Services Transaction, Valuation Method, Risk Free Interest Rate</t>
  </si>
  <si>
    <t>1.74%</t>
  </si>
  <si>
    <t>Share-based Goods and Nonemployee Services Transaction, Valuation Method, Expected Dividend Rate</t>
  </si>
  <si>
    <t>0.00%</t>
  </si>
  <si>
    <t>Share-based Goods and Nonemployee Services Transaction, Valuation Method, Expected Volatility Rate</t>
  </si>
  <si>
    <t>130.00%</t>
  </si>
  <si>
    <t>141.00%</t>
  </si>
  <si>
    <t>131.00%</t>
  </si>
  <si>
    <t>Share-based Goods and Nonemployee Services Transaction, Valuation Method, Expected Term</t>
  </si>
  <si>
    <t>0 years</t>
  </si>
  <si>
    <t>Embedded Derivative Financial Instruments [Member] | Minimum [Member]</t>
  </si>
  <si>
    <t>0.56%</t>
  </si>
  <si>
    <t>1.39%</t>
  </si>
  <si>
    <t>1 year 156 days</t>
  </si>
  <si>
    <t>Embedded Derivative Financial Instruments [Member] | Maximum [Member]</t>
  </si>
  <si>
    <t>0.89%</t>
  </si>
  <si>
    <t>1.89%</t>
  </si>
  <si>
    <t>3 years 131 days</t>
  </si>
  <si>
    <t>NOTE 8 - STOCKHOLDER EQUITY (Details) - USD ($)</t>
  </si>
  <si>
    <t>May 31, 2018</t>
  </si>
  <si>
    <t>Jan. 31, 2018</t>
  </si>
  <si>
    <t>NOTE 8 - STOCKHOLDER EQUITY (Details) [Line Items]</t>
  </si>
  <si>
    <t>Preferred Stock, Shares Authorized</t>
  </si>
  <si>
    <t>Common Stock, Par or Stated Value Per Share (in Dollars per share)</t>
  </si>
  <si>
    <t>Class of Warrant or Right, Number of Securities Called by Warrants or Rights</t>
  </si>
  <si>
    <t>Stockholders' Equity, Reverse Stock Split</t>
  </si>
  <si>
    <t>reverse stock split in the ratio of 1 share for every 2.5 shares of common stock</t>
  </si>
  <si>
    <t>Adjustments to Additional Paid in Capital, Other (in Dollars)</t>
  </si>
  <si>
    <t>Common Stock, Shares Authorized</t>
  </si>
  <si>
    <t>Common Stock, Shares, Outstanding</t>
  </si>
  <si>
    <t>Stock Issued During Period, Value, Issued for Services (in Dollars)</t>
  </si>
  <si>
    <t>Common Stock, Share Subscribed but Unissued, Subscriptions Receivable (in Dollars)</t>
  </si>
  <si>
    <t>Proceeds from Warrant Exercises (in Dollars)</t>
  </si>
  <si>
    <t>Proceeds from Stock Options Exercised (in Dollars)</t>
  </si>
  <si>
    <t>Sale of Warrants in Connection With Series E Preferred Stock[Member]</t>
  </si>
  <si>
    <t>Consent Agreement, Series D Holders [Member]</t>
  </si>
  <si>
    <t>Services Provided [Member]</t>
  </si>
  <si>
    <t>Stock Issued During Period, Shares, Issued for Services</t>
  </si>
  <si>
    <t>Shares Issued, Price Per Share (in Dollars per share)</t>
  </si>
  <si>
    <t>Securities Purchase Agreements [Member]</t>
  </si>
  <si>
    <t>Stock Issued During Period, Shares, New Issues</t>
  </si>
  <si>
    <t>Proceeds from Issuance of Preferred Stock, Preference Stock, and Warrants (in Dollars)</t>
  </si>
  <si>
    <t>Stock in Exchange for Proceeds of Exercise of Warrants [Member]</t>
  </si>
  <si>
    <t>Convertible Preferred Stock Converted to Other Securities (in Dollars)</t>
  </si>
  <si>
    <t>Payments of Stock Issuance Costs (in Dollars)</t>
  </si>
  <si>
    <t>NOTE 9 - OPTIONS AND WARRANTS (Details) - USD ($)</t>
  </si>
  <si>
    <t>Aug. 17, 2018</t>
  </si>
  <si>
    <t>Aug. 16, 2018</t>
  </si>
  <si>
    <t>May 14, 2018</t>
  </si>
  <si>
    <t>May 11, 2018</t>
  </si>
  <si>
    <t>May 04, 2018</t>
  </si>
  <si>
    <t>Feb. 15, 2018</t>
  </si>
  <si>
    <t>Feb. 14, 2018</t>
  </si>
  <si>
    <t>Jan. 05, 2018</t>
  </si>
  <si>
    <t>Oct. 19, 2012</t>
  </si>
  <si>
    <t>NOTE 9 - OPTIONS AND WARRANTS (Details) [Line Items]</t>
  </si>
  <si>
    <t>Share Price</t>
  </si>
  <si>
    <t>Share-based Compensation Arrangement by Share-based Payment Award, Options, Grants in Period, Gross (in Shares)</t>
  </si>
  <si>
    <t>Share-based Compensation (in Dollars)</t>
  </si>
  <si>
    <t>Class of Warrant or Rights, Granted (in Shares)</t>
  </si>
  <si>
    <t>Class of Warrant or Right, Exercise Price of Warrants or Rights</t>
  </si>
  <si>
    <t>Employee Service Share-based Compensation, Nonvested Awards, Compensation Cost Not yet Recognized (in Dollars)</t>
  </si>
  <si>
    <t>Warrants at $3.75 [Member]</t>
  </si>
  <si>
    <t>Warrant, Expriation Date</t>
  </si>
  <si>
    <t>Jan. 5,
		2021</t>
  </si>
  <si>
    <t>Warrants at $4.375 [Member]</t>
  </si>
  <si>
    <t>Warrants at $4.375 [Member] | Series E Preferred Stock [Member]</t>
  </si>
  <si>
    <t>Warrants at $6.85 [Member]</t>
  </si>
  <si>
    <t>Consent Agreement, Series D Holders [Member] | Warrants at $3.75 [Member]</t>
  </si>
  <si>
    <t>Services Provided [Member] | Warrants at $6.85 [Member]</t>
  </si>
  <si>
    <t>2012 Equity Incentive Plan [Member] | Employee Stock Option [Member]</t>
  </si>
  <si>
    <t>Share-based Compensation Arrangement by Share-based Payment Award, Number of Shares Authorized (in Shares)</t>
  </si>
  <si>
    <t>Share-based Compensation Arrangement by Share-based Payment Award, Terms of Award</t>
  </si>
  <si>
    <t>the exercise price of an Incentive Stock Option should not be less than 110% of fair value of the common stock at the date of the grant for a 10% or more stockholder and 100% of fair value for a grantee who is not 10% stockholder.</t>
  </si>
  <si>
    <t>2012 Equity Incentive Plan [Member] | Maximum [Member] | Employee Stock Option [Member]</t>
  </si>
  <si>
    <t>Share-based Compensation Arrangement by Share-based Payment Award, Award Vesting Period</t>
  </si>
  <si>
    <t>10 years</t>
  </si>
  <si>
    <t>2012 Equity Incentive Plan [Member] | Options at $3.55 [Member] | Employee Stock Option [Member]</t>
  </si>
  <si>
    <t>Share-based Compensation Arrangement by Share-basd Payment Award, Options, Exercise Price</t>
  </si>
  <si>
    <t>Share-based Compensation Arrangement by Share-based Payment Award, Expiration Period</t>
  </si>
  <si>
    <t>Share-based Compensation Arrangement by Share-based Payment Award, Award Vesting Rights</t>
  </si>
  <si>
    <t>vesting immediately</t>
  </si>
  <si>
    <t>2012 Equity Incentive Plan [Member] | Warrants at $4.43 [Member] | Employee Stock Option [Member]</t>
  </si>
  <si>
    <t>NOTE 9 - OPTIONS AND WARRANTS (Details) - Schedule of Share-based Compensation, Shares Authorized under Stock Option Plans, by Exercise Price Range - $ / shares</t>
  </si>
  <si>
    <t>Share-based Compensation, Shares Authorized under Stock Option Plans, Exercise Price Range [Line Items]</t>
  </si>
  <si>
    <t>Options Outstanding, Number of Options</t>
  </si>
  <si>
    <t>Options Outstanding, Weighted Average Remaining Life</t>
  </si>
  <si>
    <t>5 years 36 days</t>
  </si>
  <si>
    <t>Options Exercisable, Number of Options</t>
  </si>
  <si>
    <t>Options at $3.01-$4.00 [Member]</t>
  </si>
  <si>
    <t>Options Outstanding, Exercise Price, Lower Range Limit (in Dollars per share)</t>
  </si>
  <si>
    <t>Options Outstanding, Exercise Price, Upper Range Limit (in Dollars per share)</t>
  </si>
  <si>
    <t>8 years 255 days</t>
  </si>
  <si>
    <t>Options at $4.01-$5.00 [Member]</t>
  </si>
  <si>
    <t>5 years 292 days</t>
  </si>
  <si>
    <t>Options at $5.01-$6.00 [Member]</t>
  </si>
  <si>
    <t>1 year 219 days</t>
  </si>
  <si>
    <t>Options at $6.01 and up [Member]</t>
  </si>
  <si>
    <t>Options Outstanding, Exercise Price</t>
  </si>
  <si>
    <t>6.01 and up</t>
  </si>
  <si>
    <t>4 years 36 days</t>
  </si>
  <si>
    <t>NOTE 9 - OPTIONS AND WARRANTS (Details) - Schedule of Share-based Compensation, Stock Options, Activity - USD ($)</t>
  </si>
  <si>
    <t>12 Months Ended</t>
  </si>
  <si>
    <t>Schedule of Share-based Compensation, Stock Options, Activity [Abstract]</t>
  </si>
  <si>
    <t>Options Outstanding, Shares</t>
  </si>
  <si>
    <t>Options Outstanding, Weighted-Average Exercise Price</t>
  </si>
  <si>
    <t>Options Outstanding, Weighted-Average Remaining Contractual Term</t>
  </si>
  <si>
    <t>5 years 73 days</t>
  </si>
  <si>
    <t>Options Outstanding, Aggregate Intrinsic Value</t>
  </si>
  <si>
    <t>Options Exercisable, Shares</t>
  </si>
  <si>
    <t>Options Exercisable, Weighted-Average Exercise Price</t>
  </si>
  <si>
    <t>Options Exercisable, Weighted-Average Remaining Contractual Term</t>
  </si>
  <si>
    <t>4 years 328 days</t>
  </si>
  <si>
    <t>Options Exercisable, Aggregate Intrinsic Value</t>
  </si>
  <si>
    <t>Options Granted, Shares</t>
  </si>
  <si>
    <t>Options Granted, Weighted-Average Exercise Price</t>
  </si>
  <si>
    <t>Options Granted, Weighted-Average Remaining Contractual Term</t>
  </si>
  <si>
    <t>Options Exercised, Shares</t>
  </si>
  <si>
    <t>Options Exercised, Weighted-Average Exercise Price</t>
  </si>
  <si>
    <t>Options Canceled, Shares</t>
  </si>
  <si>
    <t>Options Canceled, Weighted-Average Exercise Price</t>
  </si>
  <si>
    <t>NOTE 9 - OPTIONS AND WARRANTS (Details) - Schedule of Share-based Payment Award, Stock Options, Valuation Assumptions</t>
  </si>
  <si>
    <t>NOTE 9 - OPTIONS AND WARRANTS (Details) - Schedule of Share-based Payment Award, Stock Options, Valuation Assumptions [Line Items]</t>
  </si>
  <si>
    <t>Dividend yield</t>
  </si>
  <si>
    <t>Expected life</t>
  </si>
  <si>
    <t>Weighted average grant date fair value (in Dollars per share)</t>
  </si>
  <si>
    <t>Risk-free interest rate</t>
  </si>
  <si>
    <t>2.65%</t>
  </si>
  <si>
    <t>Stock price volatility</t>
  </si>
  <si>
    <t>92.65%</t>
  </si>
  <si>
    <t>2.85%</t>
  </si>
  <si>
    <t>94.10%</t>
  </si>
  <si>
    <t>NOTE 9 - OPTIONS AND WARRANTS (Details) - Schedule of Warrants or Rights, Shares Authorized, by Exercise Price Range - $ / shares</t>
  </si>
  <si>
    <t>NOTE 9 - OPTIONS AND WARRANTS (Details) - Schedule of Warrants or Rights, Shares Authorized, by Exercise Price Range [Line Items]</t>
  </si>
  <si>
    <t>Exercise Price, Warrants (in Dollars per share)</t>
  </si>
  <si>
    <t>Number of Warrants Outstanding</t>
  </si>
  <si>
    <t>Warrants at $0.0025 [Member]</t>
  </si>
  <si>
    <t>Expiration Date, Warrants</t>
  </si>
  <si>
    <t>October 2018 to August 2021</t>
  </si>
  <si>
    <t>Warrants at $4.60 [Member]</t>
  </si>
  <si>
    <t>Warrants at $4.875 [Member]</t>
  </si>
  <si>
    <t>October 2018 to September 2019</t>
  </si>
  <si>
    <t>Warrants at $5.05 [Member]</t>
  </si>
  <si>
    <t>July 2021 to August 2021</t>
  </si>
  <si>
    <t>Warrants at $6.875 [Member]</t>
  </si>
  <si>
    <t>August 2019 to September 2019</t>
  </si>
  <si>
    <t>Warrants at $9.175 [Member]</t>
  </si>
  <si>
    <t>December 2018 to January 2019</t>
  </si>
  <si>
    <t>Warrants at $9.375 [Member]</t>
  </si>
  <si>
    <t>April 2019 to March 2020</t>
  </si>
  <si>
    <t>NOTE 9 - OPTIONS AND WARRANTS (Details) - Schedule of Stockholders' Equity Note, Warrants or Rights - USD ($)</t>
  </si>
  <si>
    <t>Schedule of Stockholders' Equity Note, Warrants or Rights [Abstract]</t>
  </si>
  <si>
    <t>Warrants Outstanding, Shares</t>
  </si>
  <si>
    <t>Warrants Outstanding, Weighted-Average Exercise Price</t>
  </si>
  <si>
    <t>Warrants Outstanding, Weighted-Average Remaining Contractual Term</t>
  </si>
  <si>
    <t>1 year 255 days</t>
  </si>
  <si>
    <t>Warrants Outstanding, Aggregate Intrinsic Value</t>
  </si>
  <si>
    <t>Warrants Vested and expected to vest, Shares</t>
  </si>
  <si>
    <t>Warrants Vested and expected to vest, Weighted-Average Exercise Price</t>
  </si>
  <si>
    <t>Warrants Vested and expected to vest, Weighted-Average Remaining Contractual Term</t>
  </si>
  <si>
    <t>Warrants Vested and expected to vest, Aggregate Intrinsic Value</t>
  </si>
  <si>
    <t>Warrants Exercisable, Shares</t>
  </si>
  <si>
    <t>Warrants Exercisable, Weighted-Average Exercise Price</t>
  </si>
  <si>
    <t>Warrants Exercisable, Weighted-Average Remaining Contractual Term</t>
  </si>
  <si>
    <t>Warrants Exercisable, Aggregate Intrinsic Value</t>
  </si>
  <si>
    <t>Warrants Granted, Shares</t>
  </si>
  <si>
    <t>Warrants Granted, Weighted-Average Exercise Price</t>
  </si>
  <si>
    <t>Warrants Granted, Weighted-Average Remaining Contractual Term</t>
  </si>
  <si>
    <t>2 years 146 days</t>
  </si>
  <si>
    <t>Warrants Exercised, Shares</t>
  </si>
  <si>
    <t>Warrants Exercised, Weighted-Average Exercise Price</t>
  </si>
  <si>
    <t>Warrants Canceled, Shares</t>
  </si>
  <si>
    <t>Warrants Canceled, Weighted-Average Exercise Price</t>
  </si>
  <si>
    <t>NOTE 10 - RELATED PARTY TRANSACTIONS (Details) - USD ($)</t>
  </si>
  <si>
    <t>Nov. 01, 2017</t>
  </si>
  <si>
    <t>NOTE 10 - RELATED PARTY TRANSACTIONS (Details) [Line Items]</t>
  </si>
  <si>
    <t>Payments for Patent Costs, Consulting Fees and Expense Reimbursements</t>
  </si>
  <si>
    <t>Affiliated Entity [Member]</t>
  </si>
  <si>
    <t>Related Party Transaction, Description of Transaction</t>
  </si>
  <si>
    <t>Company will pay Sherpa fee of (i) $200,000 in cash, of which $25,000 will be paid on January 1, 2018, with the remainder to be paid upon completion of certain objectives, and (ii) a ten-year option to purchase up to 120,000 of the Company&amp;#x2019;s common stock at an exercise of $3.75 per share of common stock, of which 60,000 options vest immediately and 60,000 options are performance conditioned</t>
  </si>
  <si>
    <t>Reimbursable Travel and Other Related Expenses [Member]</t>
  </si>
  <si>
    <t>Due to Related Parties</t>
  </si>
  <si>
    <t>Patent Costs, Consulting Fees and Expense Reimbursements [Member]</t>
  </si>
  <si>
    <t>Accrued Liabilities</t>
  </si>
  <si>
    <t>NOTE 11 - COMMITMENTS AND CONTINGENCIES (Details)</t>
  </si>
  <si>
    <t>Sep. 30, 2018USD ($)</t>
  </si>
  <si>
    <t>Parking Space Leases [Member]</t>
  </si>
  <si>
    <t>NOTE 11 - COMMITMENTS AND CONTINGENCIES (Details) [Line Items]</t>
  </si>
  <si>
    <t>Operating Leases, Rent Expense, Minimum Rentals</t>
  </si>
  <si>
    <t>NOTE 11 - COMMITMENTS AND CONTINGENCIES (Details) - Schedule of Future Minimum Rental Payments for Operating Leases</t>
  </si>
  <si>
    <t>Schedule of Future Minimum Rental Payments for Operating Leases [Abstract]</t>
  </si>
  <si>
    <t>Three months ended December 31, 2018</t>
  </si>
  <si>
    <t>NOTE 12 - FAIR VALUE MEASUREMENT (Details) - Fair Value, Liabilities Measured on Recurring Basis, Unobservable Input Reconciliation</t>
  </si>
  <si>
    <t>Fair Value, Liabilities Measured on Recurring Basis, Unobservable Input Reconciliation [Line Items]</t>
  </si>
  <si>
    <t>Balance</t>
  </si>
  <si>
    <t>Transfers out</t>
  </si>
  <si>
    <t>NOTE 13 - SUBSEQUENT EVENTS (Details) - Subsequent Event [Member]</t>
  </si>
  <si>
    <t>Oct. 16, 2018$ / sharesshares</t>
  </si>
  <si>
    <t>Oct. 02, 2018$ / sharesshares</t>
  </si>
  <si>
    <t>Oct. 31, 2018USD ($)$ / sharesshares</t>
  </si>
  <si>
    <t>NOTE 13 - SUBSEQUENT EVENTS (Details) [Line Items]</t>
  </si>
  <si>
    <t>Stock Issued During Period, Shares, Share-based Compensation, Net of Forfeitures</t>
  </si>
  <si>
    <t>Number of Board Members</t>
  </si>
  <si>
    <t>Shares Issued, Price Per Share (in Dollars per share) | $ / shares</t>
  </si>
  <si>
    <t>Board Member [Member]</t>
  </si>
  <si>
    <t>Share-based Compensation Arrangement by Share-based Payment Award, Options, Grants in Period, Gross</t>
  </si>
  <si>
    <t>Share-based Compensation Arrangements by Share-based Payment Award, Options, Grants in Period, Weighted Average Exercise Price (in Dollars per share) | $ / shares</t>
  </si>
  <si>
    <t>50% of the options vest immediately and 50% of the options vest on January 1, 2019</t>
  </si>
  <si>
    <t>25% of the options vest immediately, 25% of the options vest on January 1, 2019, 25% of the options vest on January 1, 2020, and 25% vest January 1, 2021</t>
  </si>
  <si>
    <t>Class of Warrant or Right, Exercise Price of Warrants or Rights (in Dollars per share) | $ / shares</t>
  </si>
  <si>
    <t>Proceeds from Warrant Exercises (in Dollars)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January &quot;#,##0_);_(&quot;January &quot;(#,##0)" numFmtId="168"/>
    <numFmt formatCode="_(&quot;May &quot;#,##0_);_(&quot;Ma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663978</v>
      </c>
    </row>
    <row r="8" spans="1:3">
      <c r="A8" s="4" t="s">
        <v>12</v>
      </c>
      <c r="B8" s="4" t="s">
        <v>13</v>
      </c>
    </row>
    <row r="9" spans="1:3">
      <c r="A9" s="4" t="s">
        <v>14</v>
      </c>
      <c r="B9" s="5" t="n">
        <v>153076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08</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22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279520</v>
      </c>
      <c r="C3" s="7" t="n">
        <v>1547579</v>
      </c>
    </row>
    <row r="4" spans="1:3">
      <c r="A4" s="4" t="s">
        <v>32</v>
      </c>
      <c r="B4" s="5" t="n">
        <v>146287</v>
      </c>
      <c r="C4" s="5" t="n">
        <v>116938</v>
      </c>
    </row>
    <row r="5" spans="1:3">
      <c r="A5" s="4" t="s">
        <v>33</v>
      </c>
      <c r="B5" s="5" t="n">
        <v>7425807</v>
      </c>
      <c r="C5" s="5" t="n">
        <v>1664517</v>
      </c>
    </row>
    <row r="6" spans="1:3">
      <c r="A6" s="4" t="s">
        <v>34</v>
      </c>
      <c r="B6" s="5" t="n">
        <v>31584</v>
      </c>
      <c r="C6" s="5" t="n">
        <v>18716</v>
      </c>
    </row>
    <row r="7" spans="1:3">
      <c r="A7" s="4" t="s">
        <v>35</v>
      </c>
      <c r="B7" s="5" t="n">
        <v>227846</v>
      </c>
      <c r="C7" s="5" t="n">
        <v>0</v>
      </c>
    </row>
    <row r="8" spans="1:3">
      <c r="A8" s="4" t="s">
        <v>36</v>
      </c>
      <c r="B8" s="5" t="n">
        <v>850</v>
      </c>
      <c r="C8" s="5" t="n">
        <v>0</v>
      </c>
    </row>
    <row r="9" spans="1:3">
      <c r="A9" s="4" t="s">
        <v>37</v>
      </c>
      <c r="B9" s="5" t="n">
        <v>61703</v>
      </c>
      <c r="C9" s="5" t="n">
        <v>17084</v>
      </c>
    </row>
    <row r="10" spans="1:3">
      <c r="A10" s="4" t="s">
        <v>38</v>
      </c>
      <c r="B10" s="5" t="n">
        <v>7747790</v>
      </c>
      <c r="C10" s="5" t="n">
        <v>1700317</v>
      </c>
    </row>
    <row r="11" spans="1:3">
      <c r="A11" s="3" t="s">
        <v>39</v>
      </c>
    </row>
    <row r="12" spans="1:3">
      <c r="A12" s="4" t="s">
        <v>40</v>
      </c>
      <c r="B12" s="5" t="n">
        <v>463719</v>
      </c>
      <c r="C12" s="5" t="n">
        <v>473098</v>
      </c>
    </row>
    <row r="13" spans="1:3">
      <c r="A13" s="4" t="s">
        <v>41</v>
      </c>
      <c r="B13" s="5" t="n">
        <v>256642</v>
      </c>
      <c r="C13" s="5" t="n">
        <v>447901</v>
      </c>
    </row>
    <row r="14" spans="1:3">
      <c r="A14" s="4" t="s">
        <v>42</v>
      </c>
      <c r="B14" s="5" t="n">
        <v>0</v>
      </c>
      <c r="C14" s="5" t="n">
        <v>2358240</v>
      </c>
    </row>
    <row r="15" spans="1:3">
      <c r="A15" s="4" t="s">
        <v>43</v>
      </c>
      <c r="B15" s="5" t="n">
        <v>0</v>
      </c>
      <c r="C15" s="5" t="n">
        <v>685922</v>
      </c>
    </row>
    <row r="16" spans="1:3">
      <c r="A16" s="4" t="s">
        <v>44</v>
      </c>
      <c r="B16" s="5" t="n">
        <v>720361</v>
      </c>
      <c r="C16" s="5" t="n">
        <v>3965161</v>
      </c>
    </row>
    <row r="17" spans="1:3">
      <c r="A17" s="4" t="s">
        <v>45</v>
      </c>
      <c r="B17" s="5" t="n">
        <v>475000</v>
      </c>
      <c r="C17" s="5" t="n">
        <v>985000</v>
      </c>
    </row>
    <row r="18" spans="1:3">
      <c r="A18" s="3" t="s">
        <v>46</v>
      </c>
    </row>
    <row r="19" spans="1:3">
      <c r="A19" s="4" t="s">
        <v>47</v>
      </c>
      <c r="B19" s="4" t="s">
        <v>48</v>
      </c>
      <c r="C19" s="4" t="s">
        <v>48</v>
      </c>
    </row>
    <row r="20" spans="1:3">
      <c r="A20" s="4" t="s">
        <v>49</v>
      </c>
      <c r="B20" s="5" t="n">
        <v>16338</v>
      </c>
      <c r="C20" s="5" t="n">
        <v>11728</v>
      </c>
    </row>
    <row r="21" spans="1:3">
      <c r="A21" s="4" t="s">
        <v>50</v>
      </c>
      <c r="B21" s="5" t="n">
        <v>71571401</v>
      </c>
      <c r="C21" s="5" t="n">
        <v>53233228</v>
      </c>
    </row>
    <row r="22" spans="1:3">
      <c r="A22" s="4" t="s">
        <v>51</v>
      </c>
      <c r="B22" s="5" t="n">
        <v>0</v>
      </c>
      <c r="C22" s="5" t="n">
        <v>29985</v>
      </c>
    </row>
    <row r="23" spans="1:3">
      <c r="A23" s="4" t="s">
        <v>52</v>
      </c>
      <c r="B23" s="5" t="n">
        <v>-65035310</v>
      </c>
      <c r="C23" s="5" t="n">
        <v>-56524786</v>
      </c>
    </row>
    <row r="24" spans="1:3">
      <c r="A24" s="4" t="s">
        <v>53</v>
      </c>
      <c r="B24" s="5" t="n">
        <v>6552429</v>
      </c>
      <c r="C24" s="5" t="n">
        <v>-3249844</v>
      </c>
    </row>
    <row r="25" spans="1:3">
      <c r="A25" s="4" t="s">
        <v>54</v>
      </c>
      <c r="B25" s="5" t="n">
        <v>7747790</v>
      </c>
      <c r="C25" s="5" t="n">
        <v>1700317</v>
      </c>
    </row>
    <row r="26" spans="1:3">
      <c r="A26" s="4" t="s">
        <v>55</v>
      </c>
    </row>
    <row r="27" spans="1:3">
      <c r="A27" s="3" t="s">
        <v>39</v>
      </c>
    </row>
    <row r="28" spans="1:3">
      <c r="A28" s="4" t="s">
        <v>41</v>
      </c>
      <c r="B28" s="5" t="n">
        <v>540271</v>
      </c>
    </row>
    <row r="29" spans="1:3">
      <c r="A29" s="3" t="s">
        <v>46</v>
      </c>
    </row>
    <row r="30" spans="1:3">
      <c r="A30" s="4" t="s">
        <v>47</v>
      </c>
      <c r="B30" s="5" t="n">
        <v>0</v>
      </c>
      <c r="C30" s="5" t="n">
        <v>1</v>
      </c>
    </row>
    <row r="31" spans="1:3">
      <c r="A31" s="4" t="s">
        <v>56</v>
      </c>
    </row>
    <row r="32" spans="1:3">
      <c r="A32" s="3" t="s">
        <v>39</v>
      </c>
    </row>
    <row r="33" spans="1:3">
      <c r="A33" s="4" t="s">
        <v>41</v>
      </c>
      <c r="B33" s="5" t="n">
        <v>196875</v>
      </c>
    </row>
    <row r="34" spans="1:3">
      <c r="A34" s="3" t="s">
        <v>46</v>
      </c>
    </row>
    <row r="35" spans="1:3">
      <c r="A35" s="4" t="s">
        <v>47</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6</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45"/>
    <col customWidth="1" max="3" min="3" width="14"/>
    <col customWidth="1" max="4" min="4" width="14"/>
    <col customWidth="1" max="5" min="5" width="14"/>
  </cols>
  <sheetData>
    <row r="1" spans="1:5">
      <c r="A1" s="1" t="s">
        <v>306</v>
      </c>
      <c r="B1" s="2" t="s">
        <v>307</v>
      </c>
      <c r="C1" s="2" t="s">
        <v>2</v>
      </c>
      <c r="D1" s="2" t="s">
        <v>308</v>
      </c>
      <c r="E1" s="2" t="s">
        <v>29</v>
      </c>
    </row>
    <row r="2" spans="1:5">
      <c r="A2" s="3" t="s">
        <v>208</v>
      </c>
    </row>
    <row r="3" spans="1:5">
      <c r="A3" s="4" t="s">
        <v>309</v>
      </c>
      <c r="B3" s="4" t="s">
        <v>310</v>
      </c>
    </row>
    <row r="4" spans="1:5">
      <c r="A4" s="4" t="s">
        <v>311</v>
      </c>
      <c r="B4" s="5" t="n">
        <v>16133544</v>
      </c>
      <c r="C4" s="5" t="n">
        <v>16337936</v>
      </c>
      <c r="D4" s="5" t="n">
        <v>40333758</v>
      </c>
      <c r="E4" s="5" t="n">
        <v>117284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12</v>
      </c>
      <c r="B1" s="2" t="s">
        <v>313</v>
      </c>
      <c r="C1" s="2" t="s">
        <v>3</v>
      </c>
      <c r="D1" s="2" t="s">
        <v>2</v>
      </c>
      <c r="E1" s="2" t="s">
        <v>75</v>
      </c>
      <c r="F1" s="2" t="s">
        <v>29</v>
      </c>
      <c r="G1" s="2" t="s">
        <v>314</v>
      </c>
    </row>
    <row r="2" spans="1:7">
      <c r="A2" s="3" t="s">
        <v>315</v>
      </c>
    </row>
    <row r="3" spans="1:7">
      <c r="A3" s="4" t="s">
        <v>316</v>
      </c>
      <c r="D3" s="7" t="n">
        <v>7279520</v>
      </c>
      <c r="E3" s="7" t="n">
        <v>234285</v>
      </c>
      <c r="F3" s="7" t="n">
        <v>1547579</v>
      </c>
      <c r="G3" s="7" t="n">
        <v>1055895</v>
      </c>
    </row>
    <row r="4" spans="1:7">
      <c r="A4" s="4" t="s">
        <v>317</v>
      </c>
      <c r="D4" s="5" t="n">
        <v>-6705446</v>
      </c>
    </row>
    <row r="5" spans="1:7">
      <c r="A5" s="4" t="s">
        <v>318</v>
      </c>
      <c r="D5" s="5" t="n">
        <v>2600000</v>
      </c>
    </row>
    <row r="6" spans="1:7">
      <c r="A6" s="4" t="s">
        <v>319</v>
      </c>
      <c r="D6" s="5" t="n">
        <v>-7286321</v>
      </c>
      <c r="E6" s="7" t="n">
        <v>-5215666</v>
      </c>
    </row>
    <row r="7" spans="1:7">
      <c r="A7" s="4" t="s">
        <v>56</v>
      </c>
    </row>
    <row r="8" spans="1:7">
      <c r="A8" s="3" t="s">
        <v>315</v>
      </c>
    </row>
    <row r="9" spans="1:7">
      <c r="A9" s="4" t="s">
        <v>320</v>
      </c>
      <c r="B9" s="7" t="n">
        <v>1492969</v>
      </c>
      <c r="D9" s="5" t="n">
        <v>1500000</v>
      </c>
    </row>
    <row r="10" spans="1:7">
      <c r="A10" s="4" t="s">
        <v>321</v>
      </c>
    </row>
    <row r="11" spans="1:7">
      <c r="A11" s="3" t="s">
        <v>315</v>
      </c>
    </row>
    <row r="12" spans="1:7">
      <c r="A12" s="4" t="s">
        <v>322</v>
      </c>
      <c r="D12" s="7" t="n">
        <v>9100000</v>
      </c>
    </row>
    <row r="13" spans="1:7">
      <c r="A13" s="4" t="s">
        <v>323</v>
      </c>
    </row>
    <row r="14" spans="1:7">
      <c r="A14" s="3" t="s">
        <v>315</v>
      </c>
    </row>
    <row r="15" spans="1:7">
      <c r="A15" s="4" t="s">
        <v>318</v>
      </c>
      <c r="C15" s="7" t="n">
        <v>19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29</v>
      </c>
    </row>
    <row r="2" spans="1:3">
      <c r="A2" s="4" t="s">
        <v>58</v>
      </c>
      <c r="B2" s="7" t="n">
        <v>8924</v>
      </c>
      <c r="C2" s="7" t="n">
        <v>27375</v>
      </c>
    </row>
    <row r="3" spans="1:3">
      <c r="A3" s="4" t="s">
        <v>59</v>
      </c>
      <c r="B3" s="8" t="n">
        <v>0.001</v>
      </c>
      <c r="C3" s="8" t="n">
        <v>0.001</v>
      </c>
    </row>
    <row r="4" spans="1:3">
      <c r="A4" s="4" t="s">
        <v>60</v>
      </c>
      <c r="B4" s="5" t="n">
        <v>1000000</v>
      </c>
      <c r="C4" s="5" t="n">
        <v>1000000</v>
      </c>
    </row>
    <row r="5" spans="1:3">
      <c r="A5" s="4" t="s">
        <v>61</v>
      </c>
      <c r="B5" s="8" t="n">
        <v>0.001</v>
      </c>
      <c r="C5" s="8" t="n">
        <v>0.001</v>
      </c>
    </row>
    <row r="6" spans="1:3">
      <c r="A6" s="4" t="s">
        <v>62</v>
      </c>
      <c r="B6" s="5" t="n">
        <v>200000000</v>
      </c>
      <c r="C6" s="5" t="n">
        <v>200000000</v>
      </c>
    </row>
    <row r="7" spans="1:3">
      <c r="A7" s="4" t="s">
        <v>63</v>
      </c>
      <c r="B7" s="5" t="n">
        <v>16337936</v>
      </c>
      <c r="C7" s="5" t="n">
        <v>11728482</v>
      </c>
    </row>
    <row r="8" spans="1:3">
      <c r="A8" s="4" t="s">
        <v>64</v>
      </c>
      <c r="B8" s="5" t="n">
        <v>16337936</v>
      </c>
      <c r="C8" s="5" t="n">
        <v>11728482</v>
      </c>
    </row>
    <row r="9" spans="1:3">
      <c r="A9" s="4" t="s">
        <v>65</v>
      </c>
    </row>
    <row r="10" spans="1:3">
      <c r="A10" s="4" t="s">
        <v>66</v>
      </c>
      <c r="B10" s="5" t="n">
        <v>475</v>
      </c>
      <c r="C10" s="5" t="n">
        <v>985</v>
      </c>
    </row>
    <row r="11" spans="1:3">
      <c r="A11" s="4" t="s">
        <v>67</v>
      </c>
      <c r="B11" s="5" t="n">
        <v>475</v>
      </c>
      <c r="C11" s="5" t="n">
        <v>985</v>
      </c>
    </row>
    <row r="12" spans="1:3">
      <c r="A12" s="4" t="s">
        <v>68</v>
      </c>
      <c r="B12" s="7" t="n">
        <v>475000</v>
      </c>
      <c r="C12" s="7" t="n">
        <v>985000</v>
      </c>
    </row>
    <row r="13" spans="1:3">
      <c r="A13" s="4" t="s">
        <v>59</v>
      </c>
      <c r="B13" s="7" t="n">
        <v>510000</v>
      </c>
    </row>
    <row r="14" spans="1:3">
      <c r="A14" s="4" t="s">
        <v>60</v>
      </c>
      <c r="B14" s="5" t="n">
        <v>4200</v>
      </c>
      <c r="C14" s="5" t="n">
        <v>4200</v>
      </c>
    </row>
    <row r="15" spans="1:3">
      <c r="A15" s="4" t="s">
        <v>69</v>
      </c>
    </row>
    <row r="16" spans="1:3">
      <c r="A16" s="4" t="s">
        <v>60</v>
      </c>
      <c r="B16" s="5" t="n">
        <v>200</v>
      </c>
      <c r="C16" s="5" t="n">
        <v>200</v>
      </c>
    </row>
    <row r="17" spans="1:3">
      <c r="A17" s="4" t="s">
        <v>70</v>
      </c>
    </row>
    <row r="18" spans="1:3">
      <c r="A18" s="4" t="s">
        <v>60</v>
      </c>
      <c r="B18" s="5" t="n">
        <v>600</v>
      </c>
      <c r="C18" s="5" t="n">
        <v>600</v>
      </c>
    </row>
    <row r="19" spans="1:3">
      <c r="A19" s="4" t="s">
        <v>55</v>
      </c>
    </row>
    <row r="20" spans="1:3">
      <c r="A20" s="4" t="s">
        <v>68</v>
      </c>
      <c r="B20" s="7" t="n">
        <v>0</v>
      </c>
      <c r="C20" s="7" t="n">
        <v>2001000</v>
      </c>
    </row>
    <row r="21" spans="1:3">
      <c r="A21" s="4" t="s">
        <v>59</v>
      </c>
      <c r="B21" s="8" t="n">
        <v>0.001</v>
      </c>
      <c r="C21" s="8" t="n">
        <v>0.001</v>
      </c>
    </row>
    <row r="22" spans="1:3">
      <c r="A22" s="4" t="s">
        <v>60</v>
      </c>
      <c r="B22" s="5" t="n">
        <v>1400</v>
      </c>
      <c r="C22" s="5" t="n">
        <v>1400</v>
      </c>
    </row>
    <row r="23" spans="1:3">
      <c r="A23" s="4" t="s">
        <v>71</v>
      </c>
      <c r="B23" s="5" t="n">
        <v>0</v>
      </c>
      <c r="C23" s="5" t="n">
        <v>1334</v>
      </c>
    </row>
    <row r="24" spans="1:3">
      <c r="A24" s="4" t="s">
        <v>72</v>
      </c>
      <c r="B24" s="5" t="n">
        <v>0</v>
      </c>
      <c r="C24" s="5" t="n">
        <v>1334</v>
      </c>
    </row>
    <row r="25" spans="1:3">
      <c r="A25" s="4" t="s">
        <v>56</v>
      </c>
    </row>
    <row r="26" spans="1:3">
      <c r="A26" s="4" t="s">
        <v>68</v>
      </c>
      <c r="B26" s="7" t="n">
        <v>562500</v>
      </c>
      <c r="C26" s="7" t="n">
        <v>0</v>
      </c>
    </row>
    <row r="27" spans="1:3">
      <c r="A27" s="4" t="s">
        <v>59</v>
      </c>
      <c r="B27" s="8" t="n">
        <v>0.001</v>
      </c>
      <c r="C27" s="8" t="n">
        <v>0.001</v>
      </c>
    </row>
    <row r="28" spans="1:3">
      <c r="A28" s="4" t="s">
        <v>60</v>
      </c>
      <c r="B28" s="5" t="n">
        <v>1000</v>
      </c>
      <c r="C28" s="5" t="n">
        <v>1000</v>
      </c>
    </row>
    <row r="29" spans="1:3">
      <c r="A29" s="4" t="s">
        <v>71</v>
      </c>
      <c r="B29" s="5" t="n">
        <v>375</v>
      </c>
      <c r="C29" s="5" t="n">
        <v>0</v>
      </c>
    </row>
    <row r="30" spans="1:3">
      <c r="A30" s="4" t="s">
        <v>72</v>
      </c>
      <c r="B30" s="5" t="n">
        <v>375</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4</v>
      </c>
      <c r="B1" s="2" t="s">
        <v>325</v>
      </c>
      <c r="C1" s="2" t="s">
        <v>2</v>
      </c>
      <c r="D1" s="2" t="s">
        <v>75</v>
      </c>
      <c r="E1" s="2" t="s">
        <v>2</v>
      </c>
      <c r="F1" s="2" t="s">
        <v>75</v>
      </c>
      <c r="G1" s="2" t="s">
        <v>29</v>
      </c>
    </row>
    <row r="2" spans="1:7">
      <c r="A2" s="3" t="s">
        <v>216</v>
      </c>
    </row>
    <row r="3" spans="1:7">
      <c r="A3" s="4" t="s">
        <v>326</v>
      </c>
      <c r="C3" s="7" t="n">
        <v>744173</v>
      </c>
      <c r="D3" s="7" t="n">
        <v>1124506</v>
      </c>
      <c r="E3" s="7" t="n">
        <v>3056101</v>
      </c>
      <c r="F3" s="7" t="n">
        <v>3802149</v>
      </c>
    </row>
    <row r="4" spans="1:7">
      <c r="A4" s="4" t="s">
        <v>327</v>
      </c>
      <c r="C4" s="5" t="n">
        <v>3358130</v>
      </c>
      <c r="E4" s="5" t="n">
        <v>3358130</v>
      </c>
      <c r="G4" s="5" t="n">
        <v>3404131</v>
      </c>
    </row>
    <row r="5" spans="1:7">
      <c r="A5" s="4" t="s">
        <v>328</v>
      </c>
      <c r="C5" s="5" t="n">
        <v>3069996</v>
      </c>
      <c r="E5" s="5" t="n">
        <v>3069996</v>
      </c>
      <c r="G5" s="5" t="n">
        <v>2938995</v>
      </c>
    </row>
    <row r="6" spans="1:7">
      <c r="A6" s="4" t="s">
        <v>329</v>
      </c>
      <c r="C6" s="7" t="n">
        <v>0</v>
      </c>
      <c r="E6" s="7" t="n">
        <v>0</v>
      </c>
    </row>
    <row r="7" spans="1:7">
      <c r="A7" s="4" t="s">
        <v>330</v>
      </c>
      <c r="B7" s="7" t="n">
        <v>30441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74</v>
      </c>
      <c r="C1" s="2" t="s">
        <v>1</v>
      </c>
    </row>
    <row r="2" spans="1:3">
      <c r="B2" s="2" t="s">
        <v>332</v>
      </c>
      <c r="C2" s="2" t="s">
        <v>2</v>
      </c>
    </row>
    <row r="3" spans="1:3">
      <c r="A3" s="3" t="s">
        <v>333</v>
      </c>
    </row>
    <row r="4" spans="1:3">
      <c r="A4" s="4" t="s">
        <v>334</v>
      </c>
      <c r="B4" s="5" t="n">
        <v>7546669</v>
      </c>
      <c r="C4" s="5" t="n">
        <v>8704815</v>
      </c>
    </row>
    <row r="5" spans="1:3">
      <c r="A5" s="4" t="s">
        <v>65</v>
      </c>
    </row>
    <row r="6" spans="1:3">
      <c r="A6" s="3" t="s">
        <v>333</v>
      </c>
    </row>
    <row r="7" spans="1:3">
      <c r="A7" s="4" t="s">
        <v>334</v>
      </c>
      <c r="B7" s="5" t="n">
        <v>262667</v>
      </c>
      <c r="C7" s="5" t="n">
        <v>126667</v>
      </c>
    </row>
    <row r="8" spans="1:3">
      <c r="A8" s="4" t="s">
        <v>56</v>
      </c>
    </row>
    <row r="9" spans="1:3">
      <c r="A9" s="3" t="s">
        <v>333</v>
      </c>
    </row>
    <row r="10" spans="1:3">
      <c r="A10" s="4" t="s">
        <v>334</v>
      </c>
      <c r="B10" s="5" t="n">
        <v>0</v>
      </c>
      <c r="C10" s="5" t="n">
        <v>150000</v>
      </c>
    </row>
    <row r="11" spans="1:3">
      <c r="A11" s="4" t="s">
        <v>335</v>
      </c>
    </row>
    <row r="12" spans="1:3">
      <c r="A12" s="3" t="s">
        <v>333</v>
      </c>
    </row>
    <row r="13" spans="1:3">
      <c r="A13" s="4" t="s">
        <v>334</v>
      </c>
      <c r="B13" s="5" t="n">
        <v>2731769</v>
      </c>
      <c r="C13" s="5" t="n">
        <v>3358130</v>
      </c>
    </row>
    <row r="14" spans="1:3">
      <c r="A14" s="4" t="s">
        <v>336</v>
      </c>
    </row>
    <row r="15" spans="1:3">
      <c r="A15" s="3" t="s">
        <v>333</v>
      </c>
    </row>
    <row r="16" spans="1:3">
      <c r="A16" s="4" t="s">
        <v>334</v>
      </c>
      <c r="B16" s="5" t="n">
        <v>4552233</v>
      </c>
      <c r="C16" s="5" t="n">
        <v>50700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7</v>
      </c>
      <c r="B1" s="2" t="s">
        <v>74</v>
      </c>
      <c r="D1" s="2" t="s">
        <v>1</v>
      </c>
    </row>
    <row r="2" spans="1:5">
      <c r="B2" s="2" t="s">
        <v>2</v>
      </c>
      <c r="C2" s="2" t="s">
        <v>75</v>
      </c>
      <c r="D2" s="2" t="s">
        <v>2</v>
      </c>
      <c r="E2" s="2" t="s">
        <v>75</v>
      </c>
    </row>
    <row r="3" spans="1:5">
      <c r="A3" s="3" t="s">
        <v>338</v>
      </c>
    </row>
    <row r="4" spans="1:5">
      <c r="A4" s="4" t="s">
        <v>79</v>
      </c>
      <c r="B4" s="7" t="n">
        <v>2977</v>
      </c>
      <c r="C4" s="7" t="n">
        <v>2834</v>
      </c>
      <c r="D4" s="7" t="n">
        <v>8806</v>
      </c>
      <c r="E4" s="7" t="n">
        <v>8900</v>
      </c>
    </row>
    <row r="5" spans="1:5">
      <c r="A5" s="4" t="s">
        <v>339</v>
      </c>
    </row>
    <row r="6" spans="1:5">
      <c r="A6" s="3" t="s">
        <v>338</v>
      </c>
    </row>
    <row r="7" spans="1:5">
      <c r="A7" s="4" t="s">
        <v>340</v>
      </c>
      <c r="D7" s="4" t="s">
        <v>341</v>
      </c>
    </row>
    <row r="8" spans="1:5">
      <c r="A8" s="4" t="s">
        <v>342</v>
      </c>
    </row>
    <row r="9" spans="1:5">
      <c r="A9" s="3" t="s">
        <v>338</v>
      </c>
    </row>
    <row r="10" spans="1:5">
      <c r="A10" s="4" t="s">
        <v>340</v>
      </c>
      <c r="D10" s="4" t="s">
        <v>3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45</v>
      </c>
    </row>
    <row r="3" spans="1:3">
      <c r="A3" s="4" t="s">
        <v>346</v>
      </c>
      <c r="B3" s="7" t="n">
        <v>121708</v>
      </c>
      <c r="C3" s="7" t="n">
        <v>100034</v>
      </c>
    </row>
    <row r="4" spans="1:3">
      <c r="A4" s="4" t="s">
        <v>347</v>
      </c>
      <c r="B4" s="5" t="n">
        <v>-90124</v>
      </c>
      <c r="C4" s="5" t="n">
        <v>-81318</v>
      </c>
    </row>
    <row r="5" spans="1:3">
      <c r="A5" s="4" t="s">
        <v>34</v>
      </c>
      <c r="B5" s="5" t="n">
        <v>31584</v>
      </c>
      <c r="C5" s="5" t="n">
        <v>18716</v>
      </c>
    </row>
    <row r="6" spans="1:3">
      <c r="A6" s="4" t="s">
        <v>348</v>
      </c>
    </row>
    <row r="7" spans="1:3">
      <c r="A7" s="3" t="s">
        <v>345</v>
      </c>
    </row>
    <row r="8" spans="1:3">
      <c r="A8" s="4" t="s">
        <v>346</v>
      </c>
      <c r="B8" s="5" t="n">
        <v>93818</v>
      </c>
      <c r="C8" s="5" t="n">
        <v>87059</v>
      </c>
    </row>
    <row r="9" spans="1:3">
      <c r="A9" s="4" t="s">
        <v>349</v>
      </c>
    </row>
    <row r="10" spans="1:3">
      <c r="A10" s="3" t="s">
        <v>345</v>
      </c>
    </row>
    <row r="11" spans="1:3">
      <c r="A11" s="4" t="s">
        <v>346</v>
      </c>
      <c r="B11" s="7" t="n">
        <v>27890</v>
      </c>
      <c r="C11" s="7" t="n">
        <v>129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9</v>
      </c>
    </row>
    <row r="2" spans="1:3">
      <c r="A2" s="3" t="s">
        <v>351</v>
      </c>
    </row>
    <row r="3" spans="1:3">
      <c r="A3" s="4" t="s">
        <v>352</v>
      </c>
      <c r="B3" s="7" t="n">
        <v>62512</v>
      </c>
      <c r="C3" s="7" t="n">
        <v>93595</v>
      </c>
    </row>
    <row r="4" spans="1:3">
      <c r="A4" s="4" t="s">
        <v>353</v>
      </c>
      <c r="B4" s="5" t="n">
        <v>22976</v>
      </c>
      <c r="C4" s="5" t="n">
        <v>2600</v>
      </c>
    </row>
    <row r="5" spans="1:3">
      <c r="A5" s="4" t="s">
        <v>354</v>
      </c>
      <c r="B5" s="5" t="n">
        <v>48748</v>
      </c>
      <c r="C5" s="5" t="n">
        <v>109059</v>
      </c>
    </row>
    <row r="6" spans="1:3">
      <c r="A6" s="4" t="s">
        <v>355</v>
      </c>
      <c r="B6" s="5" t="n">
        <v>311670</v>
      </c>
      <c r="C6" s="5" t="n">
        <v>246030</v>
      </c>
    </row>
    <row r="7" spans="1:3">
      <c r="A7" s="4" t="s">
        <v>356</v>
      </c>
      <c r="B7" s="5" t="n">
        <v>2506</v>
      </c>
      <c r="C7" s="5" t="n">
        <v>7912</v>
      </c>
    </row>
    <row r="8" spans="1:3">
      <c r="A8" s="4" t="s">
        <v>357</v>
      </c>
      <c r="B8" s="5" t="n">
        <v>1974</v>
      </c>
      <c r="C8" s="5" t="n">
        <v>569</v>
      </c>
    </row>
    <row r="9" spans="1:3">
      <c r="A9" s="4" t="s">
        <v>358</v>
      </c>
      <c r="B9" s="5" t="n">
        <v>13333</v>
      </c>
      <c r="C9" s="5" t="n">
        <v>13333</v>
      </c>
    </row>
    <row r="10" spans="1:3">
      <c r="B10" s="7" t="n">
        <v>463719</v>
      </c>
      <c r="C10" s="7" t="n">
        <v>4730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359</v>
      </c>
      <c r="B1" s="2" t="s">
        <v>360</v>
      </c>
      <c r="C1" s="2" t="s">
        <v>361</v>
      </c>
      <c r="D1" s="2" t="s">
        <v>362</v>
      </c>
      <c r="E1" s="2" t="s">
        <v>363</v>
      </c>
      <c r="F1" s="2" t="s">
        <v>364</v>
      </c>
      <c r="G1" s="2" t="s">
        <v>365</v>
      </c>
      <c r="H1" s="2" t="s">
        <v>366</v>
      </c>
      <c r="I1" s="2" t="s">
        <v>2</v>
      </c>
      <c r="J1" s="2" t="s">
        <v>367</v>
      </c>
      <c r="K1" s="2" t="s">
        <v>29</v>
      </c>
    </row>
    <row r="2" spans="1:11">
      <c r="A2" s="3" t="s">
        <v>368</v>
      </c>
    </row>
    <row r="3" spans="1:11">
      <c r="A3" s="4" t="s">
        <v>369</v>
      </c>
      <c r="I3" s="5" t="n">
        <v>1375374</v>
      </c>
    </row>
    <row r="4" spans="1:11">
      <c r="A4" s="4" t="s">
        <v>370</v>
      </c>
      <c r="J4" s="9" t="n">
        <v>3.75</v>
      </c>
    </row>
    <row r="5" spans="1:11">
      <c r="A5" s="4" t="s">
        <v>371</v>
      </c>
      <c r="B5" s="4" t="s">
        <v>372</v>
      </c>
    </row>
    <row r="6" spans="1:11">
      <c r="A6" s="4" t="s">
        <v>373</v>
      </c>
      <c r="I6" s="5" t="n">
        <v>5070018</v>
      </c>
      <c r="K6" s="5" t="n">
        <v>5115805</v>
      </c>
    </row>
    <row r="7" spans="1:11">
      <c r="A7" s="4" t="s">
        <v>374</v>
      </c>
      <c r="C7" s="5" t="n">
        <v>141852</v>
      </c>
      <c r="H7" s="5" t="n">
        <v>3968</v>
      </c>
    </row>
    <row r="8" spans="1:11">
      <c r="A8" s="4" t="s">
        <v>375</v>
      </c>
      <c r="I8" s="8" t="n">
        <v>0.001</v>
      </c>
      <c r="K8" s="8" t="n">
        <v>0.001</v>
      </c>
    </row>
    <row r="9" spans="1:11">
      <c r="A9" s="4" t="s">
        <v>376</v>
      </c>
      <c r="I9" s="7" t="n">
        <v>256642</v>
      </c>
      <c r="K9" s="7" t="n">
        <v>447901</v>
      </c>
    </row>
    <row r="10" spans="1:11">
      <c r="A10" s="4" t="s">
        <v>377</v>
      </c>
    </row>
    <row r="11" spans="1:11">
      <c r="A11" s="3" t="s">
        <v>368</v>
      </c>
    </row>
    <row r="12" spans="1:11">
      <c r="A12" s="4" t="s">
        <v>369</v>
      </c>
      <c r="B12" s="5" t="n">
        <v>532251</v>
      </c>
    </row>
    <row r="13" spans="1:11">
      <c r="A13" s="4" t="s">
        <v>370</v>
      </c>
      <c r="B13" s="9" t="n">
        <v>6.53</v>
      </c>
    </row>
    <row r="14" spans="1:11">
      <c r="A14" s="4" t="s">
        <v>378</v>
      </c>
      <c r="B14" s="4" t="s">
        <v>343</v>
      </c>
    </row>
    <row r="15" spans="1:11">
      <c r="A15" s="4" t="s">
        <v>65</v>
      </c>
    </row>
    <row r="16" spans="1:11">
      <c r="A16" s="3" t="s">
        <v>368</v>
      </c>
    </row>
    <row r="17" spans="1:11">
      <c r="A17" s="4" t="s">
        <v>379</v>
      </c>
      <c r="B17" s="5" t="n">
        <v>4200</v>
      </c>
    </row>
    <row r="18" spans="1:11">
      <c r="A18" s="4" t="s">
        <v>380</v>
      </c>
      <c r="B18" s="7" t="n">
        <v>1000</v>
      </c>
    </row>
    <row r="19" spans="1:11">
      <c r="A19" s="4" t="s">
        <v>381</v>
      </c>
      <c r="B19" s="4" t="s">
        <v>382</v>
      </c>
    </row>
    <row r="20" spans="1:11">
      <c r="A20" s="4" t="s">
        <v>383</v>
      </c>
      <c r="B20" s="7" t="n">
        <v>1000</v>
      </c>
    </row>
    <row r="21" spans="1:11">
      <c r="A21" s="4" t="s">
        <v>384</v>
      </c>
      <c r="B21" s="4" t="s">
        <v>385</v>
      </c>
    </row>
    <row r="22" spans="1:11">
      <c r="A22" s="4" t="s">
        <v>386</v>
      </c>
      <c r="B22" s="4" t="s">
        <v>387</v>
      </c>
    </row>
    <row r="23" spans="1:11">
      <c r="A23" s="4" t="s">
        <v>388</v>
      </c>
      <c r="B23" s="4" t="s">
        <v>389</v>
      </c>
    </row>
    <row r="24" spans="1:11">
      <c r="A24" s="4" t="s">
        <v>374</v>
      </c>
      <c r="D24" s="5" t="n">
        <v>36035</v>
      </c>
      <c r="E24" s="5" t="n">
        <v>7587</v>
      </c>
      <c r="F24" s="5" t="n">
        <v>140408</v>
      </c>
      <c r="G24" s="5" t="n">
        <v>4004</v>
      </c>
      <c r="H24" s="5" t="n">
        <v>3938</v>
      </c>
      <c r="I24" s="5" t="n">
        <v>192002</v>
      </c>
    </row>
    <row r="25" spans="1:11">
      <c r="A25" s="4" t="s">
        <v>390</v>
      </c>
      <c r="D25" s="5" t="n">
        <v>100</v>
      </c>
      <c r="E25" s="5" t="n">
        <v>20</v>
      </c>
      <c r="F25" s="5" t="n">
        <v>370</v>
      </c>
      <c r="G25" s="5" t="n">
        <v>10</v>
      </c>
      <c r="H25" s="5" t="n">
        <v>10</v>
      </c>
      <c r="I25" s="5" t="n">
        <v>510</v>
      </c>
    </row>
    <row r="26" spans="1:11">
      <c r="A26" s="4" t="s">
        <v>375</v>
      </c>
      <c r="I26" s="7" t="n">
        <v>510000</v>
      </c>
    </row>
    <row r="27" spans="1:11">
      <c r="A27" s="4" t="s">
        <v>376</v>
      </c>
      <c r="I27" s="7" t="n">
        <v>234459</v>
      </c>
    </row>
    <row r="28" spans="1:11">
      <c r="A28" s="4" t="s">
        <v>391</v>
      </c>
      <c r="I28" s="5" t="n">
        <v>475</v>
      </c>
      <c r="K28" s="5" t="n">
        <v>985</v>
      </c>
    </row>
    <row r="29" spans="1:11">
      <c r="A29" s="4" t="s">
        <v>392</v>
      </c>
      <c r="I29" s="7" t="n">
        <v>232262</v>
      </c>
      <c r="K29" s="7" t="n">
        <v>419283</v>
      </c>
    </row>
    <row r="30" spans="1:11">
      <c r="A30" s="4" t="s">
        <v>393</v>
      </c>
    </row>
    <row r="31" spans="1:11">
      <c r="A31" s="3" t="s">
        <v>368</v>
      </c>
    </row>
    <row r="32" spans="1:11">
      <c r="A32" s="4" t="s">
        <v>370</v>
      </c>
      <c r="B32" s="9" t="n">
        <v>3.75</v>
      </c>
    </row>
    <row r="33" spans="1:11">
      <c r="A33" s="4" t="s">
        <v>373</v>
      </c>
      <c r="B33" s="5" t="n">
        <v>9261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s>
  <sheetData>
    <row r="1" spans="1:7">
      <c r="A1" s="1" t="s">
        <v>394</v>
      </c>
      <c r="B1" s="2" t="s">
        <v>325</v>
      </c>
      <c r="C1" s="2" t="s">
        <v>395</v>
      </c>
      <c r="D1" s="2" t="s">
        <v>396</v>
      </c>
      <c r="E1" s="2" t="s">
        <v>2</v>
      </c>
      <c r="F1" s="2" t="s">
        <v>75</v>
      </c>
      <c r="G1" s="2" t="s">
        <v>29</v>
      </c>
    </row>
    <row r="2" spans="1:7">
      <c r="A2" s="3" t="s">
        <v>397</v>
      </c>
    </row>
    <row r="3" spans="1:7">
      <c r="A3" s="4" t="s">
        <v>398</v>
      </c>
      <c r="C3" s="7" t="n">
        <v>397162</v>
      </c>
      <c r="D3" s="7" t="n">
        <v>1242590</v>
      </c>
      <c r="E3" s="7" t="n">
        <v>0</v>
      </c>
      <c r="G3" s="7" t="n">
        <v>685922</v>
      </c>
    </row>
    <row r="4" spans="1:7">
      <c r="A4" s="4" t="s">
        <v>399</v>
      </c>
      <c r="C4" s="7" t="n">
        <v>652054</v>
      </c>
      <c r="D4" s="7" t="n">
        <v>4097444</v>
      </c>
      <c r="E4" s="5" t="n">
        <v>0</v>
      </c>
      <c r="G4" s="7" t="n">
        <v>2358240</v>
      </c>
    </row>
    <row r="5" spans="1:7">
      <c r="A5" s="4" t="s">
        <v>400</v>
      </c>
      <c r="B5" s="7" t="n">
        <v>3044162</v>
      </c>
    </row>
    <row r="6" spans="1:7">
      <c r="A6" s="4" t="s">
        <v>204</v>
      </c>
    </row>
    <row r="7" spans="1:7">
      <c r="A7" s="3" t="s">
        <v>397</v>
      </c>
    </row>
    <row r="8" spans="1:7">
      <c r="A8" s="4" t="s">
        <v>401</v>
      </c>
      <c r="C8" s="4" t="s">
        <v>402</v>
      </c>
    </row>
    <row r="9" spans="1:7">
      <c r="A9" s="4" t="s">
        <v>403</v>
      </c>
      <c r="C9" s="4" t="s">
        <v>404</v>
      </c>
      <c r="D9" s="4" t="s">
        <v>404</v>
      </c>
    </row>
    <row r="10" spans="1:7">
      <c r="A10" s="4" t="s">
        <v>405</v>
      </c>
      <c r="C10" s="4" t="s">
        <v>406</v>
      </c>
      <c r="D10" s="4" t="s">
        <v>407</v>
      </c>
      <c r="G10" s="4" t="s">
        <v>408</v>
      </c>
    </row>
    <row r="11" spans="1:7">
      <c r="A11" s="4" t="s">
        <v>409</v>
      </c>
      <c r="G11" s="4" t="s">
        <v>410</v>
      </c>
    </row>
    <row r="12" spans="1:7">
      <c r="A12" s="4" t="s">
        <v>400</v>
      </c>
      <c r="E12" s="7" t="n">
        <v>0</v>
      </c>
      <c r="F12" s="7" t="n">
        <v>20757</v>
      </c>
    </row>
    <row r="13" spans="1:7">
      <c r="A13" s="4" t="s">
        <v>411</v>
      </c>
    </row>
    <row r="14" spans="1:7">
      <c r="A14" s="3" t="s">
        <v>397</v>
      </c>
    </row>
    <row r="15" spans="1:7">
      <c r="A15" s="4" t="s">
        <v>401</v>
      </c>
      <c r="D15" s="4" t="s">
        <v>412</v>
      </c>
      <c r="G15" s="4" t="s">
        <v>413</v>
      </c>
    </row>
    <row r="16" spans="1:7">
      <c r="A16" s="4" t="s">
        <v>409</v>
      </c>
      <c r="G16" s="4" t="s">
        <v>414</v>
      </c>
    </row>
    <row r="17" spans="1:7">
      <c r="A17" s="4" t="s">
        <v>415</v>
      </c>
    </row>
    <row r="18" spans="1:7">
      <c r="A18" s="3" t="s">
        <v>397</v>
      </c>
    </row>
    <row r="19" spans="1:7">
      <c r="A19" s="4" t="s">
        <v>401</v>
      </c>
      <c r="D19" s="4" t="s">
        <v>416</v>
      </c>
      <c r="G19" s="4" t="s">
        <v>417</v>
      </c>
    </row>
    <row r="20" spans="1:7">
      <c r="A20" s="4" t="s">
        <v>409</v>
      </c>
      <c r="G20" s="4" t="s">
        <v>4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s>
  <sheetData>
    <row r="1" spans="1:17">
      <c r="A1" s="1" t="s">
        <v>419</v>
      </c>
      <c r="B1" s="2" t="s">
        <v>307</v>
      </c>
      <c r="C1" s="2" t="s">
        <v>313</v>
      </c>
      <c r="D1" s="2" t="s">
        <v>2</v>
      </c>
      <c r="E1" s="2" t="s">
        <v>361</v>
      </c>
      <c r="F1" s="2" t="s">
        <v>362</v>
      </c>
      <c r="G1" s="2" t="s">
        <v>363</v>
      </c>
      <c r="H1" s="2" t="s">
        <v>420</v>
      </c>
      <c r="I1" s="2" t="s">
        <v>364</v>
      </c>
      <c r="J1" s="2" t="s">
        <v>365</v>
      </c>
      <c r="K1" s="2" t="s">
        <v>366</v>
      </c>
      <c r="L1" s="2" t="s">
        <v>421</v>
      </c>
      <c r="M1" s="2" t="s">
        <v>2</v>
      </c>
      <c r="N1" s="2" t="s">
        <v>75</v>
      </c>
      <c r="O1" s="2" t="s">
        <v>308</v>
      </c>
      <c r="P1" s="2" t="s">
        <v>367</v>
      </c>
      <c r="Q1" s="2" t="s">
        <v>29</v>
      </c>
    </row>
    <row r="2" spans="1:17">
      <c r="A2" s="3" t="s">
        <v>422</v>
      </c>
    </row>
    <row r="3" spans="1:17">
      <c r="A3" s="4" t="s">
        <v>423</v>
      </c>
      <c r="D3" s="5" t="n">
        <v>1000000</v>
      </c>
      <c r="M3" s="5" t="n">
        <v>1000000</v>
      </c>
      <c r="Q3" s="5" t="n">
        <v>1000000</v>
      </c>
    </row>
    <row r="4" spans="1:17">
      <c r="A4" s="4" t="s">
        <v>375</v>
      </c>
      <c r="D4" s="8" t="n">
        <v>0.001</v>
      </c>
      <c r="M4" s="8" t="n">
        <v>0.001</v>
      </c>
      <c r="Q4" s="8" t="n">
        <v>0.001</v>
      </c>
    </row>
    <row r="5" spans="1:17">
      <c r="A5" s="4" t="s">
        <v>374</v>
      </c>
      <c r="E5" s="5" t="n">
        <v>141852</v>
      </c>
      <c r="K5" s="5" t="n">
        <v>3968</v>
      </c>
    </row>
    <row r="6" spans="1:17">
      <c r="A6" s="4" t="s">
        <v>376</v>
      </c>
      <c r="D6" s="7" t="n">
        <v>256642</v>
      </c>
      <c r="M6" s="7" t="n">
        <v>256642</v>
      </c>
      <c r="Q6" s="7" t="n">
        <v>447901</v>
      </c>
    </row>
    <row r="7" spans="1:17">
      <c r="A7" s="4" t="s">
        <v>369</v>
      </c>
      <c r="M7" s="5" t="n">
        <v>1375374</v>
      </c>
    </row>
    <row r="8" spans="1:17">
      <c r="A8" s="4" t="s">
        <v>424</v>
      </c>
      <c r="D8" s="8" t="n">
        <v>0.001</v>
      </c>
      <c r="M8" s="8" t="n">
        <v>0.001</v>
      </c>
      <c r="Q8" s="8" t="n">
        <v>0.001</v>
      </c>
    </row>
    <row r="9" spans="1:17">
      <c r="A9" s="4" t="s">
        <v>370</v>
      </c>
      <c r="P9" s="9" t="n">
        <v>3.75</v>
      </c>
    </row>
    <row r="10" spans="1:17">
      <c r="A10" s="4" t="s">
        <v>425</v>
      </c>
      <c r="I10" s="5" t="n">
        <v>200000</v>
      </c>
      <c r="P10" s="5" t="n">
        <v>233334</v>
      </c>
    </row>
    <row r="11" spans="1:17">
      <c r="A11" s="4" t="s">
        <v>426</v>
      </c>
      <c r="B11" s="4" t="s">
        <v>427</v>
      </c>
    </row>
    <row r="12" spans="1:17">
      <c r="A12" s="4" t="s">
        <v>311</v>
      </c>
      <c r="B12" s="5" t="n">
        <v>16133544</v>
      </c>
      <c r="D12" s="5" t="n">
        <v>16337936</v>
      </c>
      <c r="M12" s="5" t="n">
        <v>16337936</v>
      </c>
      <c r="O12" s="5" t="n">
        <v>40333758</v>
      </c>
      <c r="Q12" s="5" t="n">
        <v>11728482</v>
      </c>
    </row>
    <row r="13" spans="1:17">
      <c r="A13" s="4" t="s">
        <v>428</v>
      </c>
      <c r="B13" s="7" t="n">
        <v>24200</v>
      </c>
    </row>
    <row r="14" spans="1:17">
      <c r="A14" s="4" t="s">
        <v>429</v>
      </c>
      <c r="D14" s="5" t="n">
        <v>200000000</v>
      </c>
      <c r="M14" s="5" t="n">
        <v>200000000</v>
      </c>
      <c r="Q14" s="5" t="n">
        <v>200000000</v>
      </c>
    </row>
    <row r="15" spans="1:17">
      <c r="A15" s="4" t="s">
        <v>430</v>
      </c>
      <c r="D15" s="5" t="n">
        <v>16337936</v>
      </c>
      <c r="M15" s="5" t="n">
        <v>16337936</v>
      </c>
      <c r="Q15" s="5" t="n">
        <v>11728482</v>
      </c>
    </row>
    <row r="16" spans="1:17">
      <c r="A16" s="4" t="s">
        <v>431</v>
      </c>
      <c r="M16" s="7" t="n">
        <v>2768800</v>
      </c>
    </row>
    <row r="17" spans="1:17">
      <c r="A17" s="4" t="s">
        <v>432</v>
      </c>
      <c r="D17" s="7" t="n">
        <v>29985</v>
      </c>
      <c r="M17" s="5" t="n">
        <v>29985</v>
      </c>
    </row>
    <row r="18" spans="1:17">
      <c r="A18" s="4" t="s">
        <v>433</v>
      </c>
      <c r="M18" s="5" t="n">
        <v>2020342</v>
      </c>
      <c r="N18" s="7" t="n">
        <v>0</v>
      </c>
    </row>
    <row r="19" spans="1:17">
      <c r="A19" s="4" t="s">
        <v>434</v>
      </c>
      <c r="M19" s="7" t="n">
        <v>615600</v>
      </c>
      <c r="N19" s="7" t="n">
        <v>0</v>
      </c>
    </row>
    <row r="20" spans="1:17">
      <c r="A20" s="4" t="s">
        <v>435</v>
      </c>
    </row>
    <row r="21" spans="1:17">
      <c r="A21" s="3" t="s">
        <v>422</v>
      </c>
    </row>
    <row r="22" spans="1:17">
      <c r="A22" s="4" t="s">
        <v>369</v>
      </c>
      <c r="C22" s="5" t="n">
        <v>200000</v>
      </c>
    </row>
    <row r="23" spans="1:17">
      <c r="A23" s="4" t="s">
        <v>424</v>
      </c>
      <c r="C23" s="8" t="n">
        <v>0.001</v>
      </c>
    </row>
    <row r="24" spans="1:17">
      <c r="A24" s="4" t="s">
        <v>370</v>
      </c>
      <c r="C24" s="9" t="n">
        <v>3.75</v>
      </c>
    </row>
    <row r="25" spans="1:17">
      <c r="A25" s="4" t="s">
        <v>436</v>
      </c>
    </row>
    <row r="26" spans="1:17">
      <c r="A26" s="3" t="s">
        <v>422</v>
      </c>
    </row>
    <row r="27" spans="1:17">
      <c r="A27" s="4" t="s">
        <v>369</v>
      </c>
      <c r="C27" s="5" t="n">
        <v>40000</v>
      </c>
    </row>
    <row r="28" spans="1:17">
      <c r="A28" s="4" t="s">
        <v>370</v>
      </c>
      <c r="C28" s="9" t="n">
        <v>3.75</v>
      </c>
    </row>
    <row r="29" spans="1:17">
      <c r="A29" s="4" t="s">
        <v>437</v>
      </c>
    </row>
    <row r="30" spans="1:17">
      <c r="A30" s="3" t="s">
        <v>422</v>
      </c>
    </row>
    <row r="31" spans="1:17">
      <c r="A31" s="4" t="s">
        <v>438</v>
      </c>
      <c r="M31" s="5" t="n">
        <v>620400</v>
      </c>
    </row>
    <row r="32" spans="1:17">
      <c r="A32" s="4" t="s">
        <v>431</v>
      </c>
      <c r="M32" s="7" t="n">
        <v>2768800</v>
      </c>
    </row>
    <row r="33" spans="1:17">
      <c r="A33" s="4" t="s">
        <v>439</v>
      </c>
      <c r="D33" s="9" t="n">
        <v>4.46</v>
      </c>
      <c r="M33" s="9" t="n">
        <v>4.46</v>
      </c>
    </row>
    <row r="34" spans="1:17">
      <c r="A34" s="4" t="s">
        <v>440</v>
      </c>
    </row>
    <row r="35" spans="1:17">
      <c r="A35" s="3" t="s">
        <v>422</v>
      </c>
    </row>
    <row r="36" spans="1:17">
      <c r="A36" s="4" t="s">
        <v>441</v>
      </c>
      <c r="M36" s="5" t="n">
        <v>2115078</v>
      </c>
    </row>
    <row r="37" spans="1:17">
      <c r="A37" s="4" t="s">
        <v>369</v>
      </c>
      <c r="M37" s="5" t="n">
        <v>1090040</v>
      </c>
    </row>
    <row r="38" spans="1:17">
      <c r="A38" s="4" t="s">
        <v>442</v>
      </c>
      <c r="M38" s="7" t="n">
        <v>9139721</v>
      </c>
    </row>
    <row r="39" spans="1:17">
      <c r="A39" s="4" t="s">
        <v>130</v>
      </c>
    </row>
    <row r="40" spans="1:17">
      <c r="A40" s="3" t="s">
        <v>422</v>
      </c>
    </row>
    <row r="41" spans="1:17">
      <c r="A41" s="4" t="s">
        <v>441</v>
      </c>
      <c r="M41" s="5" t="n">
        <v>8000</v>
      </c>
    </row>
    <row r="42" spans="1:17">
      <c r="A42" s="4" t="s">
        <v>369</v>
      </c>
      <c r="M42" s="5" t="n">
        <v>4000</v>
      </c>
    </row>
    <row r="43" spans="1:17">
      <c r="A43" s="4" t="s">
        <v>443</v>
      </c>
    </row>
    <row r="44" spans="1:17">
      <c r="A44" s="3" t="s">
        <v>422</v>
      </c>
    </row>
    <row r="45" spans="1:17">
      <c r="A45" s="4" t="s">
        <v>441</v>
      </c>
      <c r="M45" s="5" t="n">
        <v>530780</v>
      </c>
    </row>
    <row r="46" spans="1:17">
      <c r="A46" s="4" t="s">
        <v>433</v>
      </c>
      <c r="M46" s="7" t="n">
        <v>2020342</v>
      </c>
    </row>
    <row r="47" spans="1:17">
      <c r="A47" s="4" t="s">
        <v>142</v>
      </c>
    </row>
    <row r="48" spans="1:17">
      <c r="A48" s="3" t="s">
        <v>422</v>
      </c>
    </row>
    <row r="49" spans="1:17">
      <c r="A49" s="4" t="s">
        <v>441</v>
      </c>
      <c r="M49" s="5" t="n">
        <v>18872</v>
      </c>
    </row>
    <row r="50" spans="1:17">
      <c r="A50" s="4" t="s">
        <v>433</v>
      </c>
      <c r="M50" s="7" t="n">
        <v>101283</v>
      </c>
    </row>
    <row r="51" spans="1:17">
      <c r="A51" s="4" t="s">
        <v>141</v>
      </c>
    </row>
    <row r="52" spans="1:17">
      <c r="A52" s="3" t="s">
        <v>422</v>
      </c>
    </row>
    <row r="53" spans="1:17">
      <c r="A53" s="4" t="s">
        <v>441</v>
      </c>
      <c r="M53" s="5" t="n">
        <v>140001</v>
      </c>
    </row>
    <row r="54" spans="1:17">
      <c r="A54" s="4" t="s">
        <v>434</v>
      </c>
      <c r="M54" s="7" t="n">
        <v>615600</v>
      </c>
    </row>
    <row r="55" spans="1:17">
      <c r="A55" s="4" t="s">
        <v>69</v>
      </c>
    </row>
    <row r="56" spans="1:17">
      <c r="A56" s="3" t="s">
        <v>422</v>
      </c>
    </row>
    <row r="57" spans="1:17">
      <c r="A57" s="4" t="s">
        <v>423</v>
      </c>
      <c r="D57" s="5" t="n">
        <v>200</v>
      </c>
      <c r="M57" s="5" t="n">
        <v>200</v>
      </c>
      <c r="Q57" s="5" t="n">
        <v>200</v>
      </c>
    </row>
    <row r="58" spans="1:17">
      <c r="A58" s="4" t="s">
        <v>70</v>
      </c>
    </row>
    <row r="59" spans="1:17">
      <c r="A59" s="3" t="s">
        <v>422</v>
      </c>
    </row>
    <row r="60" spans="1:17">
      <c r="A60" s="4" t="s">
        <v>423</v>
      </c>
      <c r="D60" s="5" t="n">
        <v>600</v>
      </c>
      <c r="M60" s="5" t="n">
        <v>600</v>
      </c>
      <c r="Q60" s="5" t="n">
        <v>600</v>
      </c>
    </row>
    <row r="61" spans="1:17">
      <c r="A61" s="4" t="s">
        <v>65</v>
      </c>
    </row>
    <row r="62" spans="1:17">
      <c r="A62" s="3" t="s">
        <v>422</v>
      </c>
    </row>
    <row r="63" spans="1:17">
      <c r="A63" s="4" t="s">
        <v>423</v>
      </c>
      <c r="D63" s="5" t="n">
        <v>4200</v>
      </c>
      <c r="M63" s="5" t="n">
        <v>4200</v>
      </c>
      <c r="Q63" s="5" t="n">
        <v>4200</v>
      </c>
    </row>
    <row r="64" spans="1:17">
      <c r="A64" s="4" t="s">
        <v>375</v>
      </c>
      <c r="D64" s="7" t="n">
        <v>510000</v>
      </c>
      <c r="M64" s="7" t="n">
        <v>510000</v>
      </c>
    </row>
    <row r="65" spans="1:17">
      <c r="A65" s="4" t="s">
        <v>374</v>
      </c>
      <c r="F65" s="5" t="n">
        <v>36035</v>
      </c>
      <c r="G65" s="5" t="n">
        <v>7587</v>
      </c>
      <c r="I65" s="5" t="n">
        <v>140408</v>
      </c>
      <c r="J65" s="5" t="n">
        <v>4004</v>
      </c>
      <c r="K65" s="5" t="n">
        <v>3938</v>
      </c>
      <c r="M65" s="5" t="n">
        <v>192002</v>
      </c>
    </row>
    <row r="66" spans="1:17">
      <c r="A66" s="4" t="s">
        <v>390</v>
      </c>
      <c r="F66" s="5" t="n">
        <v>100</v>
      </c>
      <c r="G66" s="5" t="n">
        <v>20</v>
      </c>
      <c r="I66" s="5" t="n">
        <v>370</v>
      </c>
      <c r="J66" s="5" t="n">
        <v>10</v>
      </c>
      <c r="K66" s="5" t="n">
        <v>10</v>
      </c>
      <c r="M66" s="5" t="n">
        <v>510</v>
      </c>
    </row>
    <row r="67" spans="1:17">
      <c r="A67" s="4" t="s">
        <v>376</v>
      </c>
      <c r="D67" s="7" t="n">
        <v>234459</v>
      </c>
      <c r="M67" s="7" t="n">
        <v>234459</v>
      </c>
    </row>
    <row r="68" spans="1:17">
      <c r="A68" s="4" t="s">
        <v>55</v>
      </c>
    </row>
    <row r="69" spans="1:17">
      <c r="A69" s="3" t="s">
        <v>422</v>
      </c>
    </row>
    <row r="70" spans="1:17">
      <c r="A70" s="4" t="s">
        <v>423</v>
      </c>
      <c r="D70" s="5" t="n">
        <v>1400</v>
      </c>
      <c r="M70" s="5" t="n">
        <v>1400</v>
      </c>
      <c r="Q70" s="5" t="n">
        <v>1400</v>
      </c>
    </row>
    <row r="71" spans="1:17">
      <c r="A71" s="4" t="s">
        <v>375</v>
      </c>
      <c r="D71" s="8" t="n">
        <v>0.001</v>
      </c>
      <c r="M71" s="8" t="n">
        <v>0.001</v>
      </c>
      <c r="Q71" s="8" t="n">
        <v>0.001</v>
      </c>
    </row>
    <row r="72" spans="1:17">
      <c r="A72" s="4" t="s">
        <v>374</v>
      </c>
      <c r="G72" s="5" t="n">
        <v>13716</v>
      </c>
      <c r="H72" s="5" t="n">
        <v>104684</v>
      </c>
      <c r="I72" s="5" t="n">
        <v>230936</v>
      </c>
      <c r="J72" s="5" t="n">
        <v>195692</v>
      </c>
      <c r="K72" s="5" t="n">
        <v>52573</v>
      </c>
      <c r="L72" s="5" t="n">
        <v>94364</v>
      </c>
      <c r="M72" s="5" t="n">
        <v>691965</v>
      </c>
    </row>
    <row r="73" spans="1:17">
      <c r="A73" s="4" t="s">
        <v>390</v>
      </c>
      <c r="G73" s="5" t="n">
        <v>27</v>
      </c>
      <c r="H73" s="5" t="n">
        <v>206</v>
      </c>
      <c r="I73" s="5" t="n">
        <v>454</v>
      </c>
      <c r="J73" s="5" t="n">
        <v>367</v>
      </c>
      <c r="K73" s="5" t="n">
        <v>100</v>
      </c>
      <c r="L73" s="5" t="n">
        <v>180</v>
      </c>
      <c r="M73" s="5" t="n">
        <v>1334</v>
      </c>
    </row>
    <row r="74" spans="1:17">
      <c r="A74" s="4" t="s">
        <v>376</v>
      </c>
      <c r="D74" s="7" t="n">
        <v>540271</v>
      </c>
      <c r="M74" s="7" t="n">
        <v>540271</v>
      </c>
    </row>
    <row r="75" spans="1:17">
      <c r="A75" s="4" t="s">
        <v>444</v>
      </c>
      <c r="M75" s="7" t="n">
        <v>2001000</v>
      </c>
    </row>
    <row r="76" spans="1:17">
      <c r="A76" s="4" t="s">
        <v>56</v>
      </c>
    </row>
    <row r="77" spans="1:17">
      <c r="A77" s="3" t="s">
        <v>422</v>
      </c>
    </row>
    <row r="78" spans="1:17">
      <c r="A78" s="4" t="s">
        <v>423</v>
      </c>
      <c r="D78" s="5" t="n">
        <v>1000</v>
      </c>
      <c r="M78" s="5" t="n">
        <v>1000</v>
      </c>
      <c r="Q78" s="5" t="n">
        <v>1000</v>
      </c>
    </row>
    <row r="79" spans="1:17">
      <c r="A79" s="4" t="s">
        <v>375</v>
      </c>
      <c r="C79" s="8" t="n">
        <v>0.001</v>
      </c>
      <c r="D79" s="8" t="n">
        <v>0.001</v>
      </c>
      <c r="M79" s="8" t="n">
        <v>0.001</v>
      </c>
      <c r="Q79" s="8" t="n">
        <v>0.001</v>
      </c>
    </row>
    <row r="80" spans="1:17">
      <c r="A80" s="4" t="s">
        <v>374</v>
      </c>
      <c r="D80" s="5" t="n">
        <v>150504</v>
      </c>
      <c r="M80" s="5" t="n">
        <v>292356</v>
      </c>
    </row>
    <row r="81" spans="1:17">
      <c r="A81" s="4" t="s">
        <v>390</v>
      </c>
      <c r="D81" s="5" t="n">
        <v>318</v>
      </c>
      <c r="E81" s="5" t="n">
        <v>307</v>
      </c>
      <c r="M81" s="5" t="n">
        <v>625</v>
      </c>
    </row>
    <row r="82" spans="1:17">
      <c r="A82" s="4" t="s">
        <v>376</v>
      </c>
      <c r="D82" s="7" t="n">
        <v>196875</v>
      </c>
      <c r="M82" s="7" t="n">
        <v>196875</v>
      </c>
    </row>
    <row r="83" spans="1:17">
      <c r="A83" s="4" t="s">
        <v>444</v>
      </c>
      <c r="M83" s="5" t="n">
        <v>937500</v>
      </c>
    </row>
    <row r="84" spans="1:17">
      <c r="A84" s="4" t="s">
        <v>441</v>
      </c>
      <c r="C84" s="5" t="n">
        <v>1000</v>
      </c>
    </row>
    <row r="85" spans="1:17">
      <c r="A85" s="4" t="s">
        <v>370</v>
      </c>
      <c r="I85" s="9" t="n">
        <v>4.38</v>
      </c>
    </row>
    <row r="86" spans="1:17">
      <c r="A86" s="4" t="s">
        <v>442</v>
      </c>
      <c r="C86" s="7" t="n">
        <v>1492969</v>
      </c>
      <c r="M86" s="7" t="n">
        <v>1500000</v>
      </c>
    </row>
    <row r="87" spans="1:17">
      <c r="A87" s="4" t="s">
        <v>445</v>
      </c>
      <c r="C87" s="7" t="n">
        <v>70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13"/>
    <col customWidth="1" max="7" min="7" width="20"/>
    <col customWidth="1" max="8" min="8" width="13"/>
    <col customWidth="1" max="9" min="9" width="14"/>
    <col customWidth="1" max="10" min="10" width="14"/>
    <col customWidth="1" max="11" min="11" width="20"/>
    <col customWidth="1" max="12" min="12" width="14"/>
    <col customWidth="1" max="13" min="13" width="15"/>
    <col customWidth="1" max="14" min="14" width="80"/>
    <col customWidth="1" max="15" min="15" width="14"/>
    <col customWidth="1" max="16" min="16" width="14"/>
    <col customWidth="1" max="17" min="17" width="14"/>
    <col customWidth="1" max="18" min="18" width="14"/>
    <col customWidth="1" max="19" min="19" width="14"/>
  </cols>
  <sheetData>
    <row r="1" spans="1:19">
      <c r="A1" s="1" t="s">
        <v>446</v>
      </c>
      <c r="B1" s="2" t="s">
        <v>447</v>
      </c>
      <c r="C1" s="2" t="s">
        <v>448</v>
      </c>
      <c r="D1" s="2" t="s">
        <v>362</v>
      </c>
      <c r="E1" s="2" t="s">
        <v>449</v>
      </c>
      <c r="F1" s="2" t="s">
        <v>450</v>
      </c>
      <c r="G1" s="2" t="s">
        <v>451</v>
      </c>
      <c r="H1" s="2" t="s">
        <v>367</v>
      </c>
      <c r="I1" s="2" t="s">
        <v>364</v>
      </c>
      <c r="J1" s="2" t="s">
        <v>313</v>
      </c>
      <c r="K1" s="2" t="s">
        <v>452</v>
      </c>
      <c r="L1" s="2" t="s">
        <v>453</v>
      </c>
      <c r="M1" s="2" t="s">
        <v>454</v>
      </c>
      <c r="N1" s="2" t="s">
        <v>455</v>
      </c>
      <c r="O1" s="2" t="s">
        <v>2</v>
      </c>
      <c r="P1" s="2" t="s">
        <v>75</v>
      </c>
      <c r="Q1" s="2" t="s">
        <v>2</v>
      </c>
      <c r="R1" s="2" t="s">
        <v>75</v>
      </c>
      <c r="S1" s="2" t="s">
        <v>29</v>
      </c>
    </row>
    <row r="2" spans="1:19">
      <c r="A2" s="3" t="s">
        <v>456</v>
      </c>
    </row>
    <row r="3" spans="1:19">
      <c r="A3" s="4" t="s">
        <v>457</v>
      </c>
      <c r="O3" s="9" t="n">
        <v>5.58</v>
      </c>
      <c r="Q3" s="9" t="n">
        <v>5.58</v>
      </c>
    </row>
    <row r="4" spans="1:19">
      <c r="A4" s="4" t="s">
        <v>458</v>
      </c>
      <c r="Q4" s="5" t="n">
        <v>346000</v>
      </c>
    </row>
    <row r="5" spans="1:19">
      <c r="A5" s="4" t="s">
        <v>459</v>
      </c>
      <c r="Q5" s="7" t="n">
        <v>4342906</v>
      </c>
      <c r="R5" s="7" t="n">
        <v>1139481</v>
      </c>
    </row>
    <row r="6" spans="1:19">
      <c r="A6" s="4" t="s">
        <v>460</v>
      </c>
      <c r="Q6" s="5" t="n">
        <v>1375374</v>
      </c>
    </row>
    <row r="7" spans="1:19">
      <c r="A7" s="4" t="s">
        <v>461</v>
      </c>
      <c r="H7" s="9" t="n">
        <v>3.75</v>
      </c>
    </row>
    <row r="8" spans="1:19">
      <c r="A8" s="4" t="s">
        <v>335</v>
      </c>
    </row>
    <row r="9" spans="1:19">
      <c r="A9" s="3" t="s">
        <v>456</v>
      </c>
    </row>
    <row r="10" spans="1:19">
      <c r="A10" s="4" t="s">
        <v>459</v>
      </c>
      <c r="O10" s="7" t="n">
        <v>160086</v>
      </c>
      <c r="P10" s="7" t="n">
        <v>54243</v>
      </c>
      <c r="Q10" s="7" t="n">
        <v>1574106</v>
      </c>
      <c r="R10" s="7" t="n">
        <v>151470</v>
      </c>
    </row>
    <row r="11" spans="1:19">
      <c r="A11" s="4" t="s">
        <v>462</v>
      </c>
      <c r="O11" s="7" t="n">
        <v>227886</v>
      </c>
      <c r="Q11" s="7" t="n">
        <v>227886</v>
      </c>
      <c r="S11" s="7" t="n">
        <v>979812</v>
      </c>
    </row>
    <row r="12" spans="1:19">
      <c r="A12" s="4" t="s">
        <v>56</v>
      </c>
    </row>
    <row r="13" spans="1:19">
      <c r="A13" s="3" t="s">
        <v>456</v>
      </c>
    </row>
    <row r="14" spans="1:19">
      <c r="A14" s="4" t="s">
        <v>461</v>
      </c>
      <c r="I14" s="9" t="n">
        <v>4.38</v>
      </c>
    </row>
    <row r="15" spans="1:19">
      <c r="A15" s="4" t="s">
        <v>463</v>
      </c>
    </row>
    <row r="16" spans="1:19">
      <c r="A16" s="3" t="s">
        <v>456</v>
      </c>
    </row>
    <row r="17" spans="1:19">
      <c r="A17" s="4" t="s">
        <v>460</v>
      </c>
      <c r="B17" s="5" t="n">
        <v>54036</v>
      </c>
      <c r="C17" s="5" t="n">
        <v>82266</v>
      </c>
      <c r="D17" s="5" t="n">
        <v>41174</v>
      </c>
      <c r="H17" s="5" t="n">
        <v>33334</v>
      </c>
      <c r="I17" s="5" t="n">
        <v>200000</v>
      </c>
      <c r="M17" s="5" t="n">
        <v>40000</v>
      </c>
    </row>
    <row r="18" spans="1:19">
      <c r="A18" s="4" t="s">
        <v>461</v>
      </c>
      <c r="B18" s="9" t="n">
        <v>3.75</v>
      </c>
      <c r="C18" s="9" t="n">
        <v>3.75</v>
      </c>
      <c r="D18" s="9" t="n">
        <v>3.75</v>
      </c>
      <c r="H18" s="9" t="n">
        <v>3.75</v>
      </c>
      <c r="I18" s="9" t="n">
        <v>3.75</v>
      </c>
      <c r="M18" s="9" t="n">
        <v>3.75</v>
      </c>
    </row>
    <row r="19" spans="1:19">
      <c r="A19" s="4" t="s">
        <v>464</v>
      </c>
      <c r="M19" s="4" t="s">
        <v>465</v>
      </c>
    </row>
    <row r="20" spans="1:19">
      <c r="A20" s="4" t="s">
        <v>466</v>
      </c>
    </row>
    <row r="21" spans="1:19">
      <c r="A21" s="3" t="s">
        <v>456</v>
      </c>
    </row>
    <row r="22" spans="1:19">
      <c r="A22" s="4" t="s">
        <v>460</v>
      </c>
      <c r="F22" s="5" t="n">
        <v>28000</v>
      </c>
      <c r="I22" s="5" t="n">
        <v>638606</v>
      </c>
    </row>
    <row r="23" spans="1:19">
      <c r="A23" s="4" t="s">
        <v>461</v>
      </c>
      <c r="F23" s="8" t="n">
        <v>4.375</v>
      </c>
      <c r="I23" s="8" t="n">
        <v>4.375</v>
      </c>
      <c r="O23" s="8" t="n">
        <v>4.375</v>
      </c>
      <c r="Q23" s="8" t="n">
        <v>4.375</v>
      </c>
    </row>
    <row r="24" spans="1:19">
      <c r="A24" s="4" t="s">
        <v>467</v>
      </c>
    </row>
    <row r="25" spans="1:19">
      <c r="A25" s="3" t="s">
        <v>456</v>
      </c>
    </row>
    <row r="26" spans="1:19">
      <c r="A26" s="4" t="s">
        <v>460</v>
      </c>
      <c r="J26" s="5" t="n">
        <v>200000</v>
      </c>
    </row>
    <row r="27" spans="1:19">
      <c r="A27" s="4" t="s">
        <v>461</v>
      </c>
      <c r="J27" s="8" t="n">
        <v>4.375</v>
      </c>
    </row>
    <row r="28" spans="1:19">
      <c r="A28" s="4" t="s">
        <v>468</v>
      </c>
    </row>
    <row r="29" spans="1:19">
      <c r="A29" s="3" t="s">
        <v>456</v>
      </c>
    </row>
    <row r="30" spans="1:19">
      <c r="A30" s="4" t="s">
        <v>460</v>
      </c>
      <c r="B30" s="5" t="n">
        <v>54036</v>
      </c>
      <c r="C30" s="5" t="n">
        <v>82266</v>
      </c>
      <c r="D30" s="5" t="n">
        <v>41174</v>
      </c>
    </row>
    <row r="31" spans="1:19">
      <c r="A31" s="4" t="s">
        <v>461</v>
      </c>
      <c r="B31" s="9" t="n">
        <v>6.85</v>
      </c>
      <c r="C31" s="9" t="n">
        <v>6.85</v>
      </c>
      <c r="D31" s="9" t="n">
        <v>6.85</v>
      </c>
      <c r="O31" s="10" t="n">
        <v>6.85</v>
      </c>
      <c r="Q31" s="10" t="n">
        <v>6.85</v>
      </c>
    </row>
    <row r="32" spans="1:19">
      <c r="A32" s="4" t="s">
        <v>436</v>
      </c>
    </row>
    <row r="33" spans="1:19">
      <c r="A33" s="3" t="s">
        <v>456</v>
      </c>
    </row>
    <row r="34" spans="1:19">
      <c r="A34" s="4" t="s">
        <v>460</v>
      </c>
      <c r="J34" s="5" t="n">
        <v>40000</v>
      </c>
    </row>
    <row r="35" spans="1:19">
      <c r="A35" s="4" t="s">
        <v>461</v>
      </c>
      <c r="J35" s="9" t="n">
        <v>3.75</v>
      </c>
    </row>
    <row r="36" spans="1:19">
      <c r="A36" s="4" t="s">
        <v>469</v>
      </c>
    </row>
    <row r="37" spans="1:19">
      <c r="A37" s="3" t="s">
        <v>456</v>
      </c>
    </row>
    <row r="38" spans="1:19">
      <c r="A38" s="4" t="s">
        <v>460</v>
      </c>
      <c r="L38" s="5" t="n">
        <v>40000</v>
      </c>
    </row>
    <row r="39" spans="1:19">
      <c r="A39" s="4" t="s">
        <v>461</v>
      </c>
      <c r="L39" s="9" t="n">
        <v>3.75</v>
      </c>
    </row>
    <row r="40" spans="1:19">
      <c r="A40" s="4" t="s">
        <v>470</v>
      </c>
    </row>
    <row r="41" spans="1:19">
      <c r="A41" s="3" t="s">
        <v>456</v>
      </c>
    </row>
    <row r="42" spans="1:19">
      <c r="A42" s="4" t="s">
        <v>460</v>
      </c>
      <c r="B42" s="5" t="n">
        <v>40482</v>
      </c>
    </row>
    <row r="43" spans="1:19">
      <c r="A43" s="4" t="s">
        <v>461</v>
      </c>
      <c r="B43" s="9" t="n">
        <v>6.85</v>
      </c>
    </row>
    <row r="44" spans="1:19">
      <c r="A44" s="4" t="s">
        <v>471</v>
      </c>
    </row>
    <row r="45" spans="1:19">
      <c r="A45" s="3" t="s">
        <v>456</v>
      </c>
    </row>
    <row r="46" spans="1:19">
      <c r="A46" s="4" t="s">
        <v>472</v>
      </c>
      <c r="N46" s="5" t="n">
        <v>15186123</v>
      </c>
    </row>
    <row r="47" spans="1:19">
      <c r="A47" s="4" t="s">
        <v>473</v>
      </c>
      <c r="N47" s="4" t="s">
        <v>474</v>
      </c>
    </row>
    <row r="48" spans="1:19">
      <c r="A48" s="4" t="s">
        <v>457</v>
      </c>
      <c r="O48" s="9" t="n">
        <v>5.58</v>
      </c>
      <c r="Q48" s="9" t="n">
        <v>5.58</v>
      </c>
    </row>
    <row r="49" spans="1:19">
      <c r="A49" s="4" t="s">
        <v>475</v>
      </c>
    </row>
    <row r="50" spans="1:19">
      <c r="A50" s="3" t="s">
        <v>456</v>
      </c>
    </row>
    <row r="51" spans="1:19">
      <c r="A51" s="4" t="s">
        <v>476</v>
      </c>
      <c r="N51" s="4" t="s">
        <v>477</v>
      </c>
    </row>
    <row r="52" spans="1:19">
      <c r="A52" s="4" t="s">
        <v>478</v>
      </c>
    </row>
    <row r="53" spans="1:19">
      <c r="A53" s="3" t="s">
        <v>456</v>
      </c>
    </row>
    <row r="54" spans="1:19">
      <c r="A54" s="4" t="s">
        <v>458</v>
      </c>
      <c r="K54" s="5" t="n">
        <v>20000</v>
      </c>
    </row>
    <row r="55" spans="1:19">
      <c r="A55" s="4" t="s">
        <v>479</v>
      </c>
      <c r="K55" s="9" t="n">
        <v>3.55</v>
      </c>
    </row>
    <row r="56" spans="1:19">
      <c r="A56" s="4" t="s">
        <v>480</v>
      </c>
      <c r="K56" s="4" t="s">
        <v>477</v>
      </c>
    </row>
    <row r="57" spans="1:19">
      <c r="A57" s="4" t="s">
        <v>481</v>
      </c>
      <c r="K57" s="4" t="s">
        <v>482</v>
      </c>
    </row>
    <row r="58" spans="1:19">
      <c r="A58" s="4" t="s">
        <v>483</v>
      </c>
    </row>
    <row r="59" spans="1:19">
      <c r="A59" s="3" t="s">
        <v>456</v>
      </c>
    </row>
    <row r="60" spans="1:19">
      <c r="A60" s="4" t="s">
        <v>458</v>
      </c>
      <c r="E60" s="5" t="n">
        <v>100000</v>
      </c>
      <c r="G60" s="5" t="n">
        <v>226000</v>
      </c>
    </row>
    <row r="61" spans="1:19">
      <c r="A61" s="4" t="s">
        <v>479</v>
      </c>
      <c r="E61" s="9" t="n">
        <v>4.43</v>
      </c>
      <c r="G61" s="9" t="n">
        <v>4.43</v>
      </c>
    </row>
    <row r="62" spans="1:19">
      <c r="A62" s="4" t="s">
        <v>480</v>
      </c>
      <c r="E62" s="4" t="s">
        <v>477</v>
      </c>
      <c r="G62" s="4" t="s">
        <v>477</v>
      </c>
    </row>
    <row r="63" spans="1:19">
      <c r="A63" s="4" t="s">
        <v>481</v>
      </c>
      <c r="E63" s="4" t="s">
        <v>482</v>
      </c>
      <c r="G63" s="4" t="s">
        <v>4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4</v>
      </c>
      <c r="B1" s="2" t="s">
        <v>1</v>
      </c>
    </row>
    <row r="2" spans="1:3">
      <c r="B2" s="2" t="s">
        <v>2</v>
      </c>
      <c r="C2" s="2" t="s">
        <v>29</v>
      </c>
    </row>
    <row r="3" spans="1:3">
      <c r="A3" s="3" t="s">
        <v>485</v>
      </c>
    </row>
    <row r="4" spans="1:3">
      <c r="A4" s="4" t="s">
        <v>486</v>
      </c>
      <c r="B4" s="5" t="n">
        <v>3358130</v>
      </c>
      <c r="C4" s="5" t="n">
        <v>3404131</v>
      </c>
    </row>
    <row r="5" spans="1:3">
      <c r="A5" s="4" t="s">
        <v>487</v>
      </c>
      <c r="B5" s="4" t="s">
        <v>488</v>
      </c>
    </row>
    <row r="6" spans="1:3">
      <c r="A6" s="4" t="s">
        <v>489</v>
      </c>
      <c r="B6" s="5" t="n">
        <v>3069996</v>
      </c>
      <c r="C6" s="5" t="n">
        <v>2938995</v>
      </c>
    </row>
    <row r="7" spans="1:3">
      <c r="A7" s="4" t="s">
        <v>490</v>
      </c>
    </row>
    <row r="8" spans="1:3">
      <c r="A8" s="3" t="s">
        <v>485</v>
      </c>
    </row>
    <row r="9" spans="1:3">
      <c r="A9" s="4" t="s">
        <v>491</v>
      </c>
      <c r="B9" s="9" t="n">
        <v>3.01</v>
      </c>
    </row>
    <row r="10" spans="1:3">
      <c r="A10" s="4" t="s">
        <v>492</v>
      </c>
      <c r="B10" s="7" t="n">
        <v>4</v>
      </c>
    </row>
    <row r="11" spans="1:3">
      <c r="A11" s="4" t="s">
        <v>486</v>
      </c>
      <c r="B11" s="5" t="n">
        <v>734361</v>
      </c>
    </row>
    <row r="12" spans="1:3">
      <c r="A12" s="4" t="s">
        <v>487</v>
      </c>
      <c r="B12" s="4" t="s">
        <v>493</v>
      </c>
    </row>
    <row r="13" spans="1:3">
      <c r="A13" s="4" t="s">
        <v>489</v>
      </c>
      <c r="B13" s="5" t="n">
        <v>511027</v>
      </c>
    </row>
    <row r="14" spans="1:3">
      <c r="A14" s="4" t="s">
        <v>494</v>
      </c>
    </row>
    <row r="15" spans="1:3">
      <c r="A15" s="3" t="s">
        <v>485</v>
      </c>
    </row>
    <row r="16" spans="1:3">
      <c r="A16" s="4" t="s">
        <v>491</v>
      </c>
      <c r="B16" s="9" t="n">
        <v>4.01</v>
      </c>
    </row>
    <row r="17" spans="1:3">
      <c r="A17" s="4" t="s">
        <v>492</v>
      </c>
      <c r="B17" s="7" t="n">
        <v>5</v>
      </c>
    </row>
    <row r="18" spans="1:3">
      <c r="A18" s="4" t="s">
        <v>486</v>
      </c>
      <c r="B18" s="5" t="n">
        <v>794857</v>
      </c>
    </row>
    <row r="19" spans="1:3">
      <c r="A19" s="4" t="s">
        <v>487</v>
      </c>
      <c r="B19" s="4" t="s">
        <v>495</v>
      </c>
    </row>
    <row r="20" spans="1:3">
      <c r="A20" s="4" t="s">
        <v>489</v>
      </c>
      <c r="B20" s="5" t="n">
        <v>730057</v>
      </c>
    </row>
    <row r="21" spans="1:3">
      <c r="A21" s="4" t="s">
        <v>496</v>
      </c>
    </row>
    <row r="22" spans="1:3">
      <c r="A22" s="3" t="s">
        <v>485</v>
      </c>
    </row>
    <row r="23" spans="1:3">
      <c r="A23" s="4" t="s">
        <v>491</v>
      </c>
      <c r="B23" s="9" t="n">
        <v>5.01</v>
      </c>
    </row>
    <row r="24" spans="1:3">
      <c r="A24" s="4" t="s">
        <v>492</v>
      </c>
      <c r="B24" s="7" t="n">
        <v>6</v>
      </c>
    </row>
    <row r="25" spans="1:3">
      <c r="A25" s="4" t="s">
        <v>486</v>
      </c>
      <c r="B25" s="5" t="n">
        <v>599820</v>
      </c>
    </row>
    <row r="26" spans="1:3">
      <c r="A26" s="4" t="s">
        <v>487</v>
      </c>
      <c r="B26" s="4" t="s">
        <v>497</v>
      </c>
    </row>
    <row r="27" spans="1:3">
      <c r="A27" s="4" t="s">
        <v>489</v>
      </c>
      <c r="B27" s="5" t="n">
        <v>599820</v>
      </c>
    </row>
    <row r="28" spans="1:3">
      <c r="A28" s="4" t="s">
        <v>498</v>
      </c>
    </row>
    <row r="29" spans="1:3">
      <c r="A29" s="3" t="s">
        <v>485</v>
      </c>
    </row>
    <row r="30" spans="1:3">
      <c r="A30" s="4" t="s">
        <v>499</v>
      </c>
      <c r="B30" s="4" t="s">
        <v>500</v>
      </c>
    </row>
    <row r="31" spans="1:3">
      <c r="A31" s="4" t="s">
        <v>486</v>
      </c>
      <c r="B31" s="5" t="n">
        <v>1229092</v>
      </c>
    </row>
    <row r="32" spans="1:3">
      <c r="A32" s="4" t="s">
        <v>487</v>
      </c>
      <c r="B32" s="4" t="s">
        <v>501</v>
      </c>
    </row>
    <row r="33" spans="1:3">
      <c r="A33" s="4" t="s">
        <v>489</v>
      </c>
      <c r="B33" s="5" t="n">
        <v>12290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44173</v>
      </c>
      <c r="C4" s="7" t="n">
        <v>1124506</v>
      </c>
      <c r="D4" s="7" t="n">
        <v>3056101</v>
      </c>
      <c r="E4" s="7" t="n">
        <v>3802149</v>
      </c>
    </row>
    <row r="5" spans="1:5">
      <c r="A5" s="4" t="s">
        <v>78</v>
      </c>
      <c r="B5" s="5" t="n">
        <v>2405722</v>
      </c>
      <c r="C5" s="5" t="n">
        <v>786948</v>
      </c>
      <c r="D5" s="5" t="n">
        <v>8492070</v>
      </c>
      <c r="E5" s="5" t="n">
        <v>4020625</v>
      </c>
    </row>
    <row r="6" spans="1:5">
      <c r="A6" s="4" t="s">
        <v>79</v>
      </c>
      <c r="B6" s="5" t="n">
        <v>2977</v>
      </c>
      <c r="C6" s="5" t="n">
        <v>2834</v>
      </c>
      <c r="D6" s="5" t="n">
        <v>8806</v>
      </c>
      <c r="E6" s="5" t="n">
        <v>8900</v>
      </c>
    </row>
    <row r="7" spans="1:5">
      <c r="A7" s="4" t="s">
        <v>80</v>
      </c>
      <c r="B7" s="5" t="n">
        <v>3152872</v>
      </c>
      <c r="C7" s="5" t="n">
        <v>1914288</v>
      </c>
      <c r="D7" s="5" t="n">
        <v>11556977</v>
      </c>
      <c r="E7" s="5" t="n">
        <v>7831674</v>
      </c>
    </row>
    <row r="8" spans="1:5">
      <c r="A8" s="4" t="s">
        <v>81</v>
      </c>
      <c r="B8" s="5" t="n">
        <v>-3152872</v>
      </c>
      <c r="C8" s="5" t="n">
        <v>-1914288</v>
      </c>
      <c r="D8" s="5" t="n">
        <v>-11556977</v>
      </c>
      <c r="E8" s="5" t="n">
        <v>-7831674</v>
      </c>
    </row>
    <row r="9" spans="1:5">
      <c r="A9" s="3" t="s">
        <v>82</v>
      </c>
    </row>
    <row r="10" spans="1:5">
      <c r="A10" s="4" t="s">
        <v>83</v>
      </c>
      <c r="B10" s="5" t="n">
        <v>0</v>
      </c>
      <c r="C10" s="5" t="n">
        <v>113724</v>
      </c>
      <c r="D10" s="5" t="n">
        <v>0</v>
      </c>
      <c r="E10" s="5" t="n">
        <v>-320131</v>
      </c>
    </row>
    <row r="11" spans="1:5">
      <c r="A11" s="4" t="s">
        <v>84</v>
      </c>
      <c r="B11" s="5" t="n">
        <v>1943</v>
      </c>
      <c r="C11" s="5" t="n">
        <v>15</v>
      </c>
      <c r="D11" s="5" t="n">
        <v>2291</v>
      </c>
      <c r="E11" s="5" t="n">
        <v>69</v>
      </c>
    </row>
    <row r="12" spans="1:5">
      <c r="A12" s="4" t="s">
        <v>85</v>
      </c>
      <c r="B12" s="5" t="n">
        <v>-3150929</v>
      </c>
      <c r="C12" s="5" t="n">
        <v>-1800549</v>
      </c>
      <c r="D12" s="5" t="n">
        <v>-11554686</v>
      </c>
      <c r="E12" s="5" t="n">
        <v>-8151736</v>
      </c>
    </row>
    <row r="13" spans="1:5">
      <c r="A13" s="4" t="s">
        <v>86</v>
      </c>
      <c r="B13" s="5" t="n">
        <v>0</v>
      </c>
      <c r="C13" s="5" t="n">
        <v>0</v>
      </c>
      <c r="D13" s="5" t="n">
        <v>0</v>
      </c>
      <c r="E13" s="5" t="n">
        <v>0</v>
      </c>
    </row>
    <row r="14" spans="1:5">
      <c r="A14" s="4" t="s">
        <v>87</v>
      </c>
      <c r="B14" s="5" t="n">
        <v>-3150929</v>
      </c>
      <c r="C14" s="5" t="n">
        <v>-1800549</v>
      </c>
      <c r="D14" s="5" t="n">
        <v>-11554686</v>
      </c>
      <c r="E14" s="5" t="n">
        <v>-8151736</v>
      </c>
    </row>
    <row r="15" spans="1:5">
      <c r="A15" s="4" t="s">
        <v>88</v>
      </c>
      <c r="B15" s="5" t="n">
        <v>-194433</v>
      </c>
      <c r="C15" s="5" t="n">
        <v>-22307</v>
      </c>
      <c r="D15" s="5" t="n">
        <v>-780346</v>
      </c>
      <c r="E15" s="5" t="n">
        <v>-68915</v>
      </c>
    </row>
    <row r="16" spans="1:5">
      <c r="A16" s="4" t="s">
        <v>89</v>
      </c>
      <c r="B16" s="7" t="n">
        <v>-3345362</v>
      </c>
      <c r="C16" s="7" t="n">
        <v>-1822856</v>
      </c>
      <c r="D16" s="7" t="n">
        <v>-12335032</v>
      </c>
      <c r="E16" s="7" t="n">
        <v>-8220651</v>
      </c>
    </row>
    <row r="17" spans="1:5">
      <c r="A17" s="4" t="s">
        <v>90</v>
      </c>
      <c r="B17" s="9" t="n">
        <v>-0.22</v>
      </c>
      <c r="C17" s="9" t="n">
        <v>-0.17</v>
      </c>
      <c r="D17" s="9" t="n">
        <v>-0.89</v>
      </c>
      <c r="E17" s="9" t="n">
        <v>-0.83</v>
      </c>
    </row>
    <row r="18" spans="1:5">
      <c r="A18" s="4" t="s">
        <v>91</v>
      </c>
      <c r="B18" s="5" t="n">
        <v>15529568</v>
      </c>
      <c r="C18" s="5" t="n">
        <v>10428563</v>
      </c>
      <c r="D18" s="5" t="n">
        <v>13784553</v>
      </c>
      <c r="E18" s="5" t="n">
        <v>9905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02</v>
      </c>
      <c r="B1" s="2" t="s">
        <v>1</v>
      </c>
      <c r="C1" s="2" t="s">
        <v>503</v>
      </c>
    </row>
    <row r="2" spans="1:3">
      <c r="B2" s="2" t="s">
        <v>2</v>
      </c>
      <c r="C2" s="2" t="s">
        <v>29</v>
      </c>
    </row>
    <row r="3" spans="1:3">
      <c r="A3" s="3" t="s">
        <v>504</v>
      </c>
    </row>
    <row r="4" spans="1:3">
      <c r="A4" s="4" t="s">
        <v>505</v>
      </c>
      <c r="B4" s="5" t="n">
        <v>3358130</v>
      </c>
      <c r="C4" s="5" t="n">
        <v>3404131</v>
      </c>
    </row>
    <row r="5" spans="1:3">
      <c r="A5" s="4" t="s">
        <v>506</v>
      </c>
      <c r="B5" s="9" t="n">
        <v>5.32</v>
      </c>
      <c r="C5" s="9" t="n">
        <v>5.28</v>
      </c>
    </row>
    <row r="6" spans="1:3">
      <c r="A6" s="4" t="s">
        <v>507</v>
      </c>
      <c r="B6" s="4" t="s">
        <v>488</v>
      </c>
      <c r="C6" s="4" t="s">
        <v>508</v>
      </c>
    </row>
    <row r="7" spans="1:3">
      <c r="A7" s="4" t="s">
        <v>509</v>
      </c>
      <c r="B7" s="7" t="n">
        <v>2241976</v>
      </c>
      <c r="C7" s="7" t="n">
        <v>27045</v>
      </c>
    </row>
    <row r="8" spans="1:3">
      <c r="A8" s="4" t="s">
        <v>510</v>
      </c>
      <c r="B8" s="5" t="n">
        <v>3069996</v>
      </c>
      <c r="C8" s="5" t="n">
        <v>2938995</v>
      </c>
    </row>
    <row r="9" spans="1:3">
      <c r="A9" s="4" t="s">
        <v>511</v>
      </c>
      <c r="B9" s="9" t="n">
        <v>5.43</v>
      </c>
    </row>
    <row r="10" spans="1:3">
      <c r="A10" s="4" t="s">
        <v>512</v>
      </c>
      <c r="B10" s="4" t="s">
        <v>513</v>
      </c>
    </row>
    <row r="11" spans="1:3">
      <c r="A11" s="4" t="s">
        <v>514</v>
      </c>
      <c r="B11" s="7" t="n">
        <v>1816566</v>
      </c>
    </row>
    <row r="12" spans="1:3">
      <c r="A12" s="4" t="s">
        <v>515</v>
      </c>
      <c r="B12" s="5" t="n">
        <v>346000</v>
      </c>
    </row>
    <row r="13" spans="1:3">
      <c r="A13" s="4" t="s">
        <v>516</v>
      </c>
      <c r="B13" s="9" t="n">
        <v>4.38</v>
      </c>
    </row>
    <row r="14" spans="1:3">
      <c r="A14" s="4" t="s">
        <v>517</v>
      </c>
      <c r="B14" s="4" t="s">
        <v>477</v>
      </c>
    </row>
    <row r="15" spans="1:3">
      <c r="A15" s="4" t="s">
        <v>518</v>
      </c>
      <c r="B15" s="5" t="n">
        <v>-140001</v>
      </c>
    </row>
    <row r="16" spans="1:3">
      <c r="A16" s="4" t="s">
        <v>519</v>
      </c>
      <c r="B16" s="9" t="n">
        <v>-4.4</v>
      </c>
    </row>
    <row r="17" spans="1:3">
      <c r="A17" s="4" t="s">
        <v>520</v>
      </c>
      <c r="B17" s="5" t="n">
        <v>-252000</v>
      </c>
    </row>
    <row r="18" spans="1:3">
      <c r="A18" s="4" t="s">
        <v>521</v>
      </c>
      <c r="B18" s="9" t="n">
        <v>-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22</v>
      </c>
      <c r="B1" s="2" t="s">
        <v>1</v>
      </c>
    </row>
    <row r="2" spans="1:2">
      <c r="B2" s="2" t="s">
        <v>160</v>
      </c>
    </row>
    <row r="3" spans="1:2">
      <c r="A3" s="3" t="s">
        <v>523</v>
      </c>
    </row>
    <row r="4" spans="1:2">
      <c r="A4" s="4" t="s">
        <v>524</v>
      </c>
      <c r="B4" s="4" t="s">
        <v>404</v>
      </c>
    </row>
    <row r="5" spans="1:2">
      <c r="A5" s="4" t="s">
        <v>525</v>
      </c>
      <c r="B5" s="4" t="s">
        <v>343</v>
      </c>
    </row>
    <row r="6" spans="1:2">
      <c r="A6" s="4" t="s">
        <v>526</v>
      </c>
      <c r="B6" s="9" t="n">
        <v>3.2</v>
      </c>
    </row>
    <row r="7" spans="1:2">
      <c r="A7" s="4" t="s">
        <v>339</v>
      </c>
    </row>
    <row r="8" spans="1:2">
      <c r="A8" s="3" t="s">
        <v>523</v>
      </c>
    </row>
    <row r="9" spans="1:2">
      <c r="A9" s="4" t="s">
        <v>527</v>
      </c>
      <c r="B9" s="4" t="s">
        <v>528</v>
      </c>
    </row>
    <row r="10" spans="1:2">
      <c r="A10" s="4" t="s">
        <v>529</v>
      </c>
      <c r="B10" s="4" t="s">
        <v>530</v>
      </c>
    </row>
    <row r="11" spans="1:2">
      <c r="A11" s="4" t="s">
        <v>342</v>
      </c>
    </row>
    <row r="12" spans="1:2">
      <c r="A12" s="3" t="s">
        <v>523</v>
      </c>
    </row>
    <row r="13" spans="1:2">
      <c r="A13" s="4" t="s">
        <v>527</v>
      </c>
      <c r="B13" s="4" t="s">
        <v>531</v>
      </c>
    </row>
    <row r="14" spans="1:2">
      <c r="A14" s="4" t="s">
        <v>529</v>
      </c>
      <c r="B14" s="4" t="s">
        <v>5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3"/>
    <col customWidth="1" max="7" min="7" width="13"/>
    <col customWidth="1" max="8" min="8" width="14"/>
    <col customWidth="1" max="9" min="9" width="14"/>
  </cols>
  <sheetData>
    <row r="1" spans="1:9">
      <c r="A1" s="1" t="s">
        <v>533</v>
      </c>
      <c r="B1" s="2" t="s">
        <v>1</v>
      </c>
    </row>
    <row r="2" spans="1:9">
      <c r="B2" s="2" t="s">
        <v>2</v>
      </c>
      <c r="C2" s="2" t="s">
        <v>447</v>
      </c>
      <c r="D2" s="2" t="s">
        <v>448</v>
      </c>
      <c r="E2" s="2" t="s">
        <v>362</v>
      </c>
      <c r="F2" s="2" t="s">
        <v>450</v>
      </c>
      <c r="G2" s="2" t="s">
        <v>367</v>
      </c>
      <c r="H2" s="2" t="s">
        <v>364</v>
      </c>
      <c r="I2" s="2" t="s">
        <v>29</v>
      </c>
    </row>
    <row r="3" spans="1:9">
      <c r="A3" s="3" t="s">
        <v>534</v>
      </c>
    </row>
    <row r="4" spans="1:9">
      <c r="A4" s="4" t="s">
        <v>535</v>
      </c>
      <c r="G4" s="9" t="n">
        <v>3.75</v>
      </c>
    </row>
    <row r="5" spans="1:9">
      <c r="A5" s="4" t="s">
        <v>536</v>
      </c>
      <c r="B5" s="5" t="n">
        <v>5070018</v>
      </c>
      <c r="I5" s="5" t="n">
        <v>5115805</v>
      </c>
    </row>
    <row r="6" spans="1:9">
      <c r="A6" s="4" t="s">
        <v>537</v>
      </c>
    </row>
    <row r="7" spans="1:9">
      <c r="A7" s="3" t="s">
        <v>534</v>
      </c>
    </row>
    <row r="8" spans="1:9">
      <c r="A8" s="4" t="s">
        <v>535</v>
      </c>
      <c r="B8" s="11" t="n">
        <v>0.0025</v>
      </c>
    </row>
    <row r="9" spans="1:9">
      <c r="A9" s="4" t="s">
        <v>536</v>
      </c>
      <c r="B9" s="5" t="n">
        <v>153328</v>
      </c>
    </row>
    <row r="10" spans="1:9">
      <c r="A10" s="4" t="s">
        <v>538</v>
      </c>
      <c r="B10" s="12" t="n">
        <v>2020</v>
      </c>
    </row>
    <row r="11" spans="1:9">
      <c r="A11" s="4" t="s">
        <v>463</v>
      </c>
    </row>
    <row r="12" spans="1:9">
      <c r="A12" s="3" t="s">
        <v>534</v>
      </c>
    </row>
    <row r="13" spans="1:9">
      <c r="A13" s="4" t="s">
        <v>535</v>
      </c>
      <c r="B13" s="9" t="n">
        <v>3.75</v>
      </c>
    </row>
    <row r="14" spans="1:9">
      <c r="A14" s="4" t="s">
        <v>536</v>
      </c>
      <c r="B14" s="5" t="n">
        <v>2645199</v>
      </c>
    </row>
    <row r="15" spans="1:9">
      <c r="A15" s="4" t="s">
        <v>538</v>
      </c>
      <c r="B15" s="4" t="s">
        <v>539</v>
      </c>
    </row>
    <row r="16" spans="1:9">
      <c r="A16" s="4" t="s">
        <v>466</v>
      </c>
    </row>
    <row r="17" spans="1:9">
      <c r="A17" s="3" t="s">
        <v>534</v>
      </c>
    </row>
    <row r="18" spans="1:9">
      <c r="A18" s="4" t="s">
        <v>535</v>
      </c>
      <c r="B18" s="8" t="n">
        <v>4.375</v>
      </c>
      <c r="F18" s="8" t="n">
        <v>4.375</v>
      </c>
      <c r="H18" s="8" t="n">
        <v>4.375</v>
      </c>
    </row>
    <row r="19" spans="1:9">
      <c r="A19" s="4" t="s">
        <v>536</v>
      </c>
      <c r="B19" s="5" t="n">
        <v>666606</v>
      </c>
    </row>
    <row r="20" spans="1:9">
      <c r="A20" s="4" t="s">
        <v>538</v>
      </c>
      <c r="B20" s="13" t="n">
        <v>2021</v>
      </c>
    </row>
    <row r="21" spans="1:9">
      <c r="A21" s="4" t="s">
        <v>540</v>
      </c>
    </row>
    <row r="22" spans="1:9">
      <c r="A22" s="3" t="s">
        <v>534</v>
      </c>
    </row>
    <row r="23" spans="1:9">
      <c r="A23" s="4" t="s">
        <v>535</v>
      </c>
      <c r="B23" s="9" t="n">
        <v>4.6</v>
      </c>
    </row>
    <row r="24" spans="1:9">
      <c r="A24" s="4" t="s">
        <v>536</v>
      </c>
      <c r="B24" s="5" t="n">
        <v>12294</v>
      </c>
    </row>
    <row r="25" spans="1:9">
      <c r="A25" s="4" t="s">
        <v>538</v>
      </c>
      <c r="B25" s="12" t="n">
        <v>2020</v>
      </c>
    </row>
    <row r="26" spans="1:9">
      <c r="A26" s="4" t="s">
        <v>541</v>
      </c>
    </row>
    <row r="27" spans="1:9">
      <c r="A27" s="3" t="s">
        <v>534</v>
      </c>
    </row>
    <row r="28" spans="1:9">
      <c r="A28" s="4" t="s">
        <v>535</v>
      </c>
      <c r="B28" s="8" t="n">
        <v>4.875</v>
      </c>
    </row>
    <row r="29" spans="1:9">
      <c r="A29" s="4" t="s">
        <v>536</v>
      </c>
      <c r="B29" s="5" t="n">
        <v>648951</v>
      </c>
    </row>
    <row r="30" spans="1:9">
      <c r="A30" s="4" t="s">
        <v>538</v>
      </c>
      <c r="B30" s="4" t="s">
        <v>542</v>
      </c>
    </row>
    <row r="31" spans="1:9">
      <c r="A31" s="4" t="s">
        <v>543</v>
      </c>
    </row>
    <row r="32" spans="1:9">
      <c r="A32" s="3" t="s">
        <v>534</v>
      </c>
    </row>
    <row r="33" spans="1:9">
      <c r="A33" s="4" t="s">
        <v>535</v>
      </c>
      <c r="B33" s="9" t="n">
        <v>5.05</v>
      </c>
    </row>
    <row r="34" spans="1:9">
      <c r="A34" s="4" t="s">
        <v>536</v>
      </c>
      <c r="B34" s="5" t="n">
        <v>12227</v>
      </c>
    </row>
    <row r="35" spans="1:9">
      <c r="A35" s="4" t="s">
        <v>538</v>
      </c>
      <c r="B35" s="12" t="n">
        <v>2020</v>
      </c>
    </row>
    <row r="36" spans="1:9">
      <c r="A36" s="4" t="s">
        <v>468</v>
      </c>
    </row>
    <row r="37" spans="1:9">
      <c r="A37" s="3" t="s">
        <v>534</v>
      </c>
    </row>
    <row r="38" spans="1:9">
      <c r="A38" s="4" t="s">
        <v>535</v>
      </c>
      <c r="B38" s="9" t="n">
        <v>6.85</v>
      </c>
      <c r="C38" s="9" t="n">
        <v>6.85</v>
      </c>
      <c r="D38" s="9" t="n">
        <v>6.85</v>
      </c>
      <c r="E38" s="9" t="n">
        <v>6.85</v>
      </c>
    </row>
    <row r="39" spans="1:9">
      <c r="A39" s="4" t="s">
        <v>536</v>
      </c>
      <c r="B39" s="5" t="n">
        <v>217958</v>
      </c>
    </row>
    <row r="40" spans="1:9">
      <c r="A40" s="4" t="s">
        <v>538</v>
      </c>
      <c r="B40" s="4" t="s">
        <v>544</v>
      </c>
    </row>
    <row r="41" spans="1:9">
      <c r="A41" s="4" t="s">
        <v>545</v>
      </c>
    </row>
    <row r="42" spans="1:9">
      <c r="A42" s="3" t="s">
        <v>534</v>
      </c>
    </row>
    <row r="43" spans="1:9">
      <c r="A43" s="4" t="s">
        <v>535</v>
      </c>
      <c r="B43" s="8" t="n">
        <v>6.875</v>
      </c>
    </row>
    <row r="44" spans="1:9">
      <c r="A44" s="4" t="s">
        <v>536</v>
      </c>
      <c r="B44" s="5" t="n">
        <v>91504</v>
      </c>
    </row>
    <row r="45" spans="1:9">
      <c r="A45" s="4" t="s">
        <v>538</v>
      </c>
      <c r="B45" s="4" t="s">
        <v>546</v>
      </c>
    </row>
    <row r="46" spans="1:9">
      <c r="A46" s="4" t="s">
        <v>547</v>
      </c>
    </row>
    <row r="47" spans="1:9">
      <c r="A47" s="3" t="s">
        <v>534</v>
      </c>
    </row>
    <row r="48" spans="1:9">
      <c r="A48" s="4" t="s">
        <v>535</v>
      </c>
      <c r="B48" s="8" t="n">
        <v>9.175000000000001</v>
      </c>
    </row>
    <row r="49" spans="1:9">
      <c r="A49" s="4" t="s">
        <v>536</v>
      </c>
      <c r="B49" s="5" t="n">
        <v>85684</v>
      </c>
    </row>
    <row r="50" spans="1:9">
      <c r="A50" s="4" t="s">
        <v>538</v>
      </c>
      <c r="B50" s="4" t="s">
        <v>548</v>
      </c>
    </row>
    <row r="51" spans="1:9">
      <c r="A51" s="4" t="s">
        <v>549</v>
      </c>
    </row>
    <row r="52" spans="1:9">
      <c r="A52" s="3" t="s">
        <v>534</v>
      </c>
    </row>
    <row r="53" spans="1:9">
      <c r="A53" s="4" t="s">
        <v>535</v>
      </c>
      <c r="B53" s="8" t="n">
        <v>9.375</v>
      </c>
    </row>
    <row r="54" spans="1:9">
      <c r="A54" s="4" t="s">
        <v>536</v>
      </c>
      <c r="B54" s="5" t="n">
        <v>536267</v>
      </c>
    </row>
    <row r="55" spans="1:9">
      <c r="A55" s="4" t="s">
        <v>538</v>
      </c>
      <c r="B55" s="4" t="s">
        <v>5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51</v>
      </c>
      <c r="B1" s="2" t="s">
        <v>1</v>
      </c>
      <c r="C1" s="2" t="s">
        <v>503</v>
      </c>
    </row>
    <row r="2" spans="1:3">
      <c r="B2" s="2" t="s">
        <v>2</v>
      </c>
      <c r="C2" s="2" t="s">
        <v>29</v>
      </c>
    </row>
    <row r="3" spans="1:3">
      <c r="A3" s="3" t="s">
        <v>552</v>
      </c>
    </row>
    <row r="4" spans="1:3">
      <c r="A4" s="4" t="s">
        <v>553</v>
      </c>
      <c r="B4" s="5" t="n">
        <v>5070018</v>
      </c>
      <c r="C4" s="5" t="n">
        <v>5115805</v>
      </c>
    </row>
    <row r="5" spans="1:3">
      <c r="A5" s="4" t="s">
        <v>554</v>
      </c>
      <c r="B5" s="9" t="n">
        <v>4.74</v>
      </c>
      <c r="C5" s="9" t="n">
        <v>4.55</v>
      </c>
    </row>
    <row r="6" spans="1:3">
      <c r="A6" s="4" t="s">
        <v>555</v>
      </c>
      <c r="B6" s="4" t="s">
        <v>497</v>
      </c>
      <c r="C6" s="4" t="s">
        <v>556</v>
      </c>
    </row>
    <row r="7" spans="1:3">
      <c r="A7" s="4" t="s">
        <v>557</v>
      </c>
      <c r="B7" s="7" t="n">
        <v>6975200</v>
      </c>
      <c r="C7" s="7" t="n">
        <v>551636</v>
      </c>
    </row>
    <row r="8" spans="1:3">
      <c r="A8" s="4" t="s">
        <v>558</v>
      </c>
      <c r="B8" s="5" t="n">
        <v>5070018</v>
      </c>
    </row>
    <row r="9" spans="1:3">
      <c r="A9" s="4" t="s">
        <v>559</v>
      </c>
      <c r="B9" s="9" t="n">
        <v>4.74</v>
      </c>
    </row>
    <row r="10" spans="1:3">
      <c r="A10" s="4" t="s">
        <v>560</v>
      </c>
      <c r="B10" s="4" t="s">
        <v>497</v>
      </c>
    </row>
    <row r="11" spans="1:3">
      <c r="A11" s="4" t="s">
        <v>561</v>
      </c>
      <c r="B11" s="7" t="n">
        <v>6975200</v>
      </c>
    </row>
    <row r="12" spans="1:3">
      <c r="A12" s="4" t="s">
        <v>562</v>
      </c>
      <c r="B12" s="5" t="n">
        <v>5070018</v>
      </c>
    </row>
    <row r="13" spans="1:3">
      <c r="A13" s="4" t="s">
        <v>563</v>
      </c>
      <c r="B13" s="9" t="n">
        <v>4.74</v>
      </c>
    </row>
    <row r="14" spans="1:3">
      <c r="A14" s="4" t="s">
        <v>564</v>
      </c>
      <c r="B14" s="4" t="s">
        <v>497</v>
      </c>
    </row>
    <row r="15" spans="1:3">
      <c r="A15" s="4" t="s">
        <v>565</v>
      </c>
      <c r="B15" s="7" t="n">
        <v>6975200</v>
      </c>
    </row>
    <row r="16" spans="1:3">
      <c r="A16" s="4" t="s">
        <v>566</v>
      </c>
      <c r="B16" s="5" t="n">
        <v>1375374</v>
      </c>
    </row>
    <row r="17" spans="1:3">
      <c r="A17" s="4" t="s">
        <v>567</v>
      </c>
      <c r="B17" s="9" t="n">
        <v>4.54</v>
      </c>
    </row>
    <row r="18" spans="1:3">
      <c r="A18" s="4" t="s">
        <v>568</v>
      </c>
      <c r="B18" s="4" t="s">
        <v>569</v>
      </c>
    </row>
    <row r="19" spans="1:3">
      <c r="A19" s="4" t="s">
        <v>570</v>
      </c>
      <c r="B19" s="5" t="n">
        <v>-632063</v>
      </c>
    </row>
    <row r="20" spans="1:3">
      <c r="A20" s="4" t="s">
        <v>571</v>
      </c>
      <c r="B20" s="9" t="n">
        <v>4.04</v>
      </c>
    </row>
    <row r="21" spans="1:3">
      <c r="A21" s="4" t="s">
        <v>572</v>
      </c>
      <c r="B21" s="5" t="n">
        <v>-789098</v>
      </c>
    </row>
    <row r="22" spans="1:3">
      <c r="A22" s="4" t="s">
        <v>573</v>
      </c>
      <c r="B22" s="9" t="n">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574</v>
      </c>
      <c r="B1" s="2" t="s">
        <v>575</v>
      </c>
      <c r="C1" s="2" t="s">
        <v>2</v>
      </c>
      <c r="D1" s="2" t="s">
        <v>2</v>
      </c>
      <c r="E1" s="2" t="s">
        <v>29</v>
      </c>
    </row>
    <row r="2" spans="1:5">
      <c r="A2" s="3" t="s">
        <v>576</v>
      </c>
    </row>
    <row r="3" spans="1:5">
      <c r="A3" s="4" t="s">
        <v>577</v>
      </c>
      <c r="C3" s="7" t="n">
        <v>75000</v>
      </c>
      <c r="D3" s="7" t="n">
        <v>352219</v>
      </c>
    </row>
    <row r="4" spans="1:5">
      <c r="A4" s="4" t="s">
        <v>578</v>
      </c>
    </row>
    <row r="5" spans="1:5">
      <c r="A5" s="3" t="s">
        <v>576</v>
      </c>
    </row>
    <row r="6" spans="1:5">
      <c r="A6" s="4" t="s">
        <v>579</v>
      </c>
      <c r="B6" s="4" t="s">
        <v>580</v>
      </c>
    </row>
    <row r="7" spans="1:5">
      <c r="A7" s="4" t="s">
        <v>581</v>
      </c>
    </row>
    <row r="8" spans="1:5">
      <c r="A8" s="3" t="s">
        <v>576</v>
      </c>
    </row>
    <row r="9" spans="1:5">
      <c r="A9" s="4" t="s">
        <v>582</v>
      </c>
      <c r="C9" s="5" t="n">
        <v>8924</v>
      </c>
      <c r="D9" s="5" t="n">
        <v>8924</v>
      </c>
      <c r="E9" s="7" t="n">
        <v>27375</v>
      </c>
    </row>
    <row r="10" spans="1:5">
      <c r="A10" s="4" t="s">
        <v>583</v>
      </c>
    </row>
    <row r="11" spans="1:5">
      <c r="A11" s="3" t="s">
        <v>576</v>
      </c>
    </row>
    <row r="12" spans="1:5">
      <c r="A12" s="4" t="s">
        <v>584</v>
      </c>
      <c r="C12" s="7" t="n">
        <v>0</v>
      </c>
      <c r="D12" s="7" t="n">
        <v>0</v>
      </c>
      <c r="E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85</v>
      </c>
      <c r="B1" s="2" t="s">
        <v>1</v>
      </c>
    </row>
    <row r="2" spans="1:2">
      <c r="B2" s="2" t="s">
        <v>586</v>
      </c>
    </row>
    <row r="3" spans="1:2">
      <c r="A3" s="4" t="s">
        <v>587</v>
      </c>
    </row>
    <row r="4" spans="1:2">
      <c r="A4" s="3" t="s">
        <v>588</v>
      </c>
    </row>
    <row r="5" spans="1:2">
      <c r="A5" s="4" t="s">
        <v>589</v>
      </c>
      <c r="B5" s="7" t="n">
        <v>10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86</v>
      </c>
    </row>
    <row r="2" spans="1:2">
      <c r="A2" s="3" t="s">
        <v>591</v>
      </c>
    </row>
    <row r="3" spans="1:2">
      <c r="A3" s="4" t="s">
        <v>592</v>
      </c>
      <c r="B3" s="7" t="n">
        <v>45047</v>
      </c>
    </row>
    <row r="4" spans="1:2">
      <c r="A4" s="5" t="n">
        <v>2019</v>
      </c>
      <c r="B4" s="5" t="n">
        <v>198239</v>
      </c>
    </row>
    <row r="5" spans="1:2">
      <c r="A5" s="5" t="n">
        <v>2020</v>
      </c>
      <c r="B5" s="5" t="n">
        <v>201993</v>
      </c>
    </row>
    <row r="6" spans="1:2">
      <c r="A6" s="5" t="n">
        <v>2021</v>
      </c>
      <c r="B6" s="5" t="n">
        <v>102623</v>
      </c>
    </row>
    <row r="7" spans="1:2">
      <c r="B7" s="7" t="n">
        <v>5479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86</v>
      </c>
    </row>
    <row r="3" spans="1:2">
      <c r="A3" s="4" t="s">
        <v>336</v>
      </c>
    </row>
    <row r="4" spans="1:2">
      <c r="A4" s="3" t="s">
        <v>594</v>
      </c>
    </row>
    <row r="5" spans="1:2">
      <c r="A5" s="4" t="s">
        <v>595</v>
      </c>
      <c r="B5" s="7" t="n">
        <v>2358240</v>
      </c>
    </row>
    <row r="6" spans="1:2">
      <c r="A6" s="4" t="s">
        <v>596</v>
      </c>
      <c r="B6" s="5" t="n">
        <v>-2358240</v>
      </c>
    </row>
    <row r="7" spans="1:2">
      <c r="A7" s="4" t="s">
        <v>595</v>
      </c>
      <c r="B7" s="5" t="n">
        <v>0</v>
      </c>
    </row>
    <row r="8" spans="1:2">
      <c r="A8" s="4" t="s">
        <v>204</v>
      </c>
    </row>
    <row r="9" spans="1:2">
      <c r="A9" s="3" t="s">
        <v>594</v>
      </c>
    </row>
    <row r="10" spans="1:2">
      <c r="A10" s="4" t="s">
        <v>595</v>
      </c>
      <c r="B10" s="5" t="n">
        <v>685922</v>
      </c>
    </row>
    <row r="11" spans="1:2">
      <c r="A11" s="4" t="s">
        <v>596</v>
      </c>
      <c r="B11" s="5" t="n">
        <v>-685922</v>
      </c>
    </row>
    <row r="12" spans="1:2">
      <c r="A12" s="4" t="s">
        <v>595</v>
      </c>
      <c r="B12"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s>
  <sheetData>
    <row r="1" spans="1:4">
      <c r="A1" s="1" t="s">
        <v>597</v>
      </c>
      <c r="B1" s="2" t="s">
        <v>598</v>
      </c>
      <c r="C1" s="2" t="s">
        <v>599</v>
      </c>
      <c r="D1" s="2" t="s">
        <v>600</v>
      </c>
    </row>
    <row r="2" spans="1:4">
      <c r="A2" s="3" t="s">
        <v>601</v>
      </c>
    </row>
    <row r="3" spans="1:4">
      <c r="A3" s="4" t="s">
        <v>602</v>
      </c>
      <c r="C3" s="5" t="n">
        <v>260000</v>
      </c>
    </row>
    <row r="4" spans="1:4">
      <c r="A4" s="4" t="s">
        <v>603</v>
      </c>
      <c r="C4" s="5" t="n">
        <v>6</v>
      </c>
    </row>
    <row r="5" spans="1:4">
      <c r="A5" s="4" t="s">
        <v>604</v>
      </c>
      <c r="C5" s="9" t="n">
        <v>5.33</v>
      </c>
    </row>
    <row r="6" spans="1:4">
      <c r="A6" s="4" t="s">
        <v>605</v>
      </c>
    </row>
    <row r="7" spans="1:4">
      <c r="A7" s="3" t="s">
        <v>601</v>
      </c>
    </row>
    <row r="8" spans="1:4">
      <c r="A8" s="4" t="s">
        <v>480</v>
      </c>
      <c r="B8" s="4" t="s">
        <v>477</v>
      </c>
    </row>
    <row r="9" spans="1:4">
      <c r="A9" s="4" t="s">
        <v>606</v>
      </c>
      <c r="B9" s="5" t="n">
        <v>34566</v>
      </c>
    </row>
    <row r="10" spans="1:4">
      <c r="A10" s="4" t="s">
        <v>607</v>
      </c>
      <c r="B10" s="9" t="n">
        <v>5.09</v>
      </c>
    </row>
    <row r="11" spans="1:4">
      <c r="A11" s="4" t="s">
        <v>481</v>
      </c>
      <c r="B11" s="4" t="s">
        <v>608</v>
      </c>
    </row>
    <row r="12" spans="1:4">
      <c r="A12" s="4" t="s">
        <v>605</v>
      </c>
    </row>
    <row r="13" spans="1:4">
      <c r="A13" s="3" t="s">
        <v>601</v>
      </c>
    </row>
    <row r="14" spans="1:4">
      <c r="A14" s="4" t="s">
        <v>480</v>
      </c>
      <c r="B14" s="4" t="s">
        <v>477</v>
      </c>
    </row>
    <row r="15" spans="1:4">
      <c r="A15" s="4" t="s">
        <v>606</v>
      </c>
      <c r="B15" s="5" t="n">
        <v>69132</v>
      </c>
    </row>
    <row r="16" spans="1:4">
      <c r="A16" s="4" t="s">
        <v>607</v>
      </c>
      <c r="B16" s="9" t="n">
        <v>5.09</v>
      </c>
    </row>
    <row r="17" spans="1:4">
      <c r="A17" s="4" t="s">
        <v>481</v>
      </c>
      <c r="B17" s="4" t="s">
        <v>609</v>
      </c>
    </row>
    <row r="18" spans="1:4">
      <c r="A18" s="4" t="s">
        <v>443</v>
      </c>
    </row>
    <row r="19" spans="1:4">
      <c r="A19" s="3" t="s">
        <v>601</v>
      </c>
    </row>
    <row r="20" spans="1:4">
      <c r="A20" s="4" t="s">
        <v>441</v>
      </c>
      <c r="D20" s="5" t="n">
        <v>52548</v>
      </c>
    </row>
    <row r="21" spans="1:4">
      <c r="A21" s="4" t="s">
        <v>610</v>
      </c>
      <c r="D21" s="9" t="n">
        <v>3.75</v>
      </c>
    </row>
    <row r="22" spans="1:4">
      <c r="A22" s="4" t="s">
        <v>611</v>
      </c>
      <c r="D22" s="7" t="n">
        <v>197054</v>
      </c>
    </row>
    <row r="23" spans="1:4">
      <c r="A23" s="4" t="s">
        <v>142</v>
      </c>
    </row>
    <row r="24" spans="1:4">
      <c r="A24" s="3" t="s">
        <v>601</v>
      </c>
    </row>
    <row r="25" spans="1:4">
      <c r="A25" s="4" t="s">
        <v>441</v>
      </c>
      <c r="D25" s="5" t="n">
        <v>13494</v>
      </c>
    </row>
    <row r="26" spans="1:4">
      <c r="A26" s="4" t="s">
        <v>611</v>
      </c>
      <c r="D26" s="7" t="n">
        <v>70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B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58"/>
    <col customWidth="1" max="7" min="7" width="80"/>
    <col customWidth="1" max="8" min="8" width="80"/>
    <col customWidth="1" max="9" min="9" width="80"/>
    <col customWidth="1" max="10" min="10" width="80"/>
    <col customWidth="1" max="11" min="11" width="80"/>
    <col customWidth="1" max="12" min="12" width="58"/>
    <col customWidth="1" max="13" min="13" width="80"/>
    <col customWidth="1" max="14" min="14" width="80"/>
    <col customWidth="1" max="15" min="15" width="80"/>
    <col customWidth="1" max="16" min="16" width="51"/>
    <col customWidth="1" max="17" min="17" width="50"/>
    <col customWidth="1" max="18" min="18" width="60"/>
    <col customWidth="1" max="19" min="19" width="55"/>
    <col customWidth="1" max="20" min="20" width="55"/>
    <col customWidth="1" max="21" min="21" width="55"/>
    <col customWidth="1" max="22" min="22" width="22"/>
    <col customWidth="1" max="23" min="23" width="80"/>
    <col customWidth="1" max="24" min="24" width="80"/>
    <col customWidth="1" max="25" min="25" width="80"/>
    <col customWidth="1" max="26" min="26" width="65"/>
    <col customWidth="1" max="27" min="27" width="64"/>
    <col customWidth="1" max="28" min="28" width="74"/>
    <col customWidth="1" max="29" min="29" width="69"/>
    <col customWidth="1" max="30" min="30" width="69"/>
    <col customWidth="1" max="31" min="31" width="69"/>
    <col customWidth="1" max="32" min="32" width="36"/>
    <col customWidth="1" max="33" min="33" width="80"/>
    <col customWidth="1" max="34" min="34" width="80"/>
    <col customWidth="1" max="35" min="35" width="64"/>
    <col customWidth="1" max="36" min="36" width="68"/>
    <col customWidth="1" max="37" min="37" width="68"/>
    <col customWidth="1" max="38" min="38" width="68"/>
    <col customWidth="1" max="39" min="39" width="35"/>
    <col customWidth="1" max="40" min="40" width="80"/>
    <col customWidth="1" max="41" min="41" width="80"/>
    <col customWidth="1" max="42" min="42" width="56"/>
    <col customWidth="1" max="43" min="43" width="60"/>
    <col customWidth="1" max="44" min="44" width="60"/>
    <col customWidth="1" max="45" min="45" width="27"/>
    <col customWidth="1" max="46" min="46" width="72"/>
    <col customWidth="1" max="47" min="47" width="72"/>
    <col customWidth="1" max="48" min="48" width="72"/>
    <col customWidth="1" max="49" min="49" width="30"/>
    <col customWidth="1" max="50" min="50" width="29"/>
    <col customWidth="1" max="51" min="51" width="39"/>
    <col customWidth="1" max="52" min="52" width="34"/>
    <col customWidth="1" max="53" min="53" width="34"/>
    <col customWidth="1" max="54" min="54" width="12"/>
  </cols>
  <sheetData>
    <row r="1" spans="1:54">
      <c r="A1" s="1" t="s">
        <v>92</v>
      </c>
      <c r="B1" s="2" t="s">
        <v>93</v>
      </c>
      <c r="C1" s="2" t="s">
        <v>94</v>
      </c>
      <c r="D1" s="2" t="s">
        <v>95</v>
      </c>
      <c r="E1" s="2" t="s">
        <v>96</v>
      </c>
      <c r="F1" s="2" t="s">
        <v>97</v>
      </c>
      <c r="G1" s="2" t="s">
        <v>98</v>
      </c>
      <c r="H1" s="2" t="s">
        <v>99</v>
      </c>
      <c r="I1" s="2" t="s">
        <v>100</v>
      </c>
      <c r="J1" s="2" t="s">
        <v>101</v>
      </c>
      <c r="K1" s="2" t="s">
        <v>102</v>
      </c>
      <c r="L1" s="2" t="s">
        <v>103</v>
      </c>
      <c r="M1" s="2" t="s">
        <v>104</v>
      </c>
      <c r="N1" s="2" t="s">
        <v>105</v>
      </c>
      <c r="O1" s="2" t="s">
        <v>106</v>
      </c>
      <c r="P1" s="2" t="s">
        <v>107</v>
      </c>
      <c r="Q1" s="2" t="s">
        <v>108</v>
      </c>
      <c r="R1" s="2" t="s">
        <v>109</v>
      </c>
      <c r="S1" s="2" t="s">
        <v>110</v>
      </c>
      <c r="T1" s="2" t="s">
        <v>111</v>
      </c>
      <c r="U1" s="2" t="s">
        <v>112</v>
      </c>
      <c r="V1" s="2" t="s">
        <v>113</v>
      </c>
      <c r="W1" s="2" t="s">
        <v>114</v>
      </c>
      <c r="X1" s="2" t="s">
        <v>115</v>
      </c>
      <c r="Y1" s="2" t="s">
        <v>116</v>
      </c>
      <c r="Z1" s="2" t="s">
        <v>117</v>
      </c>
      <c r="AA1" s="2" t="s">
        <v>118</v>
      </c>
      <c r="AB1" s="2" t="s">
        <v>119</v>
      </c>
      <c r="AC1" s="2" t="s">
        <v>120</v>
      </c>
      <c r="AD1" s="2" t="s">
        <v>121</v>
      </c>
      <c r="AE1" s="2" t="s">
        <v>122</v>
      </c>
      <c r="AF1" s="2" t="s">
        <v>123</v>
      </c>
      <c r="AG1" s="2" t="s">
        <v>124</v>
      </c>
      <c r="AH1" s="2" t="s">
        <v>125</v>
      </c>
      <c r="AI1" s="2" t="s">
        <v>126</v>
      </c>
      <c r="AJ1" s="2" t="s">
        <v>127</v>
      </c>
      <c r="AK1" s="2" t="s">
        <v>128</v>
      </c>
      <c r="AL1" s="2" t="s">
        <v>129</v>
      </c>
      <c r="AM1" s="2" t="s">
        <v>130</v>
      </c>
      <c r="AN1" s="2" t="s">
        <v>131</v>
      </c>
      <c r="AO1" s="2" t="s">
        <v>132</v>
      </c>
      <c r="AP1" s="2" t="s">
        <v>133</v>
      </c>
      <c r="AQ1" s="2" t="s">
        <v>134</v>
      </c>
      <c r="AR1" s="2" t="s">
        <v>135</v>
      </c>
      <c r="AS1" s="2" t="s">
        <v>136</v>
      </c>
      <c r="AT1" s="2" t="s">
        <v>137</v>
      </c>
      <c r="AU1" s="2" t="s">
        <v>138</v>
      </c>
      <c r="AV1" s="2" t="s">
        <v>139</v>
      </c>
      <c r="AW1" s="2" t="s">
        <v>140</v>
      </c>
      <c r="AX1" s="2" t="s">
        <v>141</v>
      </c>
      <c r="AY1" s="2" t="s">
        <v>142</v>
      </c>
      <c r="AZ1" s="2" t="s">
        <v>65</v>
      </c>
      <c r="BA1" s="2" t="s">
        <v>55</v>
      </c>
      <c r="BB1" s="2" t="s">
        <v>143</v>
      </c>
    </row>
    <row r="2" spans="1:54">
      <c r="A2" s="4" t="s">
        <v>144</v>
      </c>
      <c r="F2" s="7" t="n">
        <v>1</v>
      </c>
      <c r="V2" s="7" t="n">
        <v>11728</v>
      </c>
      <c r="AF2" s="7" t="n">
        <v>53233228</v>
      </c>
      <c r="AM2" s="7" t="n">
        <v>29985</v>
      </c>
      <c r="AS2" s="7" t="n">
        <v>-56524786</v>
      </c>
      <c r="BB2" s="7" t="n">
        <v>-3249844</v>
      </c>
    </row>
    <row r="3" spans="1:54">
      <c r="A3" s="4" t="s">
        <v>145</v>
      </c>
      <c r="F3" s="5" t="n">
        <v>1334</v>
      </c>
      <c r="L3" s="5" t="n">
        <v>0</v>
      </c>
      <c r="V3" s="5" t="n">
        <v>11728482</v>
      </c>
      <c r="BB3" s="5" t="n">
        <v>11728482</v>
      </c>
    </row>
    <row r="4" spans="1:54">
      <c r="A4" s="4" t="s">
        <v>146</v>
      </c>
      <c r="F4" s="7" t="n">
        <v>0</v>
      </c>
      <c r="L4" s="7" t="n">
        <v>0</v>
      </c>
      <c r="V4" s="7" t="n">
        <v>0</v>
      </c>
      <c r="AF4" s="5" t="n">
        <v>0</v>
      </c>
      <c r="AM4" s="5" t="n">
        <v>0</v>
      </c>
      <c r="AS4" s="5" t="n">
        <v>3044162</v>
      </c>
      <c r="BB4" s="7" t="n">
        <v>3044162</v>
      </c>
    </row>
    <row r="5" spans="1:54">
      <c r="A5" s="4" t="s">
        <v>147</v>
      </c>
      <c r="F5" s="7" t="n">
        <v>0</v>
      </c>
      <c r="L5" s="7" t="n">
        <v>0</v>
      </c>
      <c r="V5" s="7" t="n">
        <v>621</v>
      </c>
      <c r="AF5" s="5" t="n">
        <v>2768179</v>
      </c>
      <c r="AM5" s="5" t="n">
        <v>0</v>
      </c>
      <c r="AS5" s="5" t="n">
        <v>0</v>
      </c>
      <c r="BB5" s="5" t="n">
        <v>2768800</v>
      </c>
    </row>
    <row r="6" spans="1:54">
      <c r="A6" s="4" t="s">
        <v>148</v>
      </c>
      <c r="F6" s="5" t="n">
        <v>0</v>
      </c>
      <c r="L6" s="5" t="n">
        <v>0</v>
      </c>
      <c r="V6" s="5" t="n">
        <v>620400</v>
      </c>
    </row>
    <row r="7" spans="1:54">
      <c r="A7" s="4" t="s">
        <v>149</v>
      </c>
      <c r="F7" s="7" t="n">
        <v>0</v>
      </c>
      <c r="L7" s="7" t="n">
        <v>0</v>
      </c>
      <c r="V7" s="7" t="n">
        <v>2123</v>
      </c>
      <c r="AF7" s="5" t="n">
        <v>9167583</v>
      </c>
      <c r="AM7" s="5" t="n">
        <v>-29985</v>
      </c>
      <c r="AS7" s="5" t="n">
        <v>0</v>
      </c>
      <c r="BB7" s="5" t="n">
        <v>9139721</v>
      </c>
    </row>
    <row r="8" spans="1:54">
      <c r="A8" s="4" t="s">
        <v>150</v>
      </c>
      <c r="F8" s="5" t="n">
        <v>0</v>
      </c>
      <c r="L8" s="5" t="n">
        <v>0</v>
      </c>
      <c r="V8" s="5" t="n">
        <v>2123078</v>
      </c>
      <c r="AX8" s="5" t="n">
        <v>140001</v>
      </c>
      <c r="AY8" s="5" t="n">
        <v>18872</v>
      </c>
    </row>
    <row r="9" spans="1:54">
      <c r="A9" s="4" t="s">
        <v>151</v>
      </c>
      <c r="F9" s="7" t="n">
        <v>0</v>
      </c>
      <c r="L9" s="7" t="n">
        <v>1</v>
      </c>
      <c r="V9" s="7" t="n">
        <v>0</v>
      </c>
      <c r="AF9" s="5" t="n">
        <v>1492968</v>
      </c>
      <c r="AM9" s="5" t="n">
        <v>0</v>
      </c>
      <c r="AS9" s="5" t="n">
        <v>0</v>
      </c>
      <c r="BB9" s="5" t="n">
        <v>1492969</v>
      </c>
    </row>
    <row r="10" spans="1:54">
      <c r="A10" s="4" t="s">
        <v>152</v>
      </c>
      <c r="F10" s="5" t="n">
        <v>0</v>
      </c>
      <c r="L10" s="5" t="n">
        <v>1000</v>
      </c>
      <c r="V10" s="5" t="n">
        <v>0</v>
      </c>
    </row>
    <row r="11" spans="1:54">
      <c r="A11" s="4" t="s">
        <v>153</v>
      </c>
      <c r="B11" s="7" t="n">
        <v>0</v>
      </c>
      <c r="C11" s="7" t="n">
        <v>0</v>
      </c>
      <c r="D11" s="7" t="n">
        <v>0</v>
      </c>
      <c r="E11" s="7" t="n">
        <v>-1</v>
      </c>
      <c r="G11" s="7" t="n">
        <v>0</v>
      </c>
      <c r="H11" s="7" t="n">
        <v>0</v>
      </c>
      <c r="I11" s="7" t="n">
        <v>0</v>
      </c>
      <c r="J11" s="7" t="n">
        <v>0</v>
      </c>
      <c r="K11" s="7" t="n">
        <v>-1</v>
      </c>
      <c r="M11" s="7" t="n">
        <v>158</v>
      </c>
      <c r="N11" s="7" t="n">
        <v>42</v>
      </c>
      <c r="O11" s="7" t="n">
        <v>56</v>
      </c>
      <c r="P11" s="7" t="n">
        <v>531</v>
      </c>
      <c r="Q11" s="7" t="n">
        <v>140</v>
      </c>
      <c r="R11" s="7" t="n">
        <v>19</v>
      </c>
      <c r="S11" s="7" t="n">
        <v>136</v>
      </c>
      <c r="T11" s="7" t="n">
        <v>534</v>
      </c>
      <c r="U11" s="7" t="n">
        <v>250</v>
      </c>
      <c r="W11" s="7" t="n">
        <v>540113</v>
      </c>
      <c r="X11" s="7" t="n">
        <v>196833</v>
      </c>
      <c r="Y11" s="7" t="n">
        <v>234403</v>
      </c>
      <c r="Z11" s="7" t="n">
        <v>2019811</v>
      </c>
      <c r="AA11" s="7" t="n">
        <v>615460</v>
      </c>
      <c r="AB11" s="7" t="n">
        <v>-19</v>
      </c>
      <c r="AC11" s="7" t="n">
        <v>509864</v>
      </c>
      <c r="AD11" s="7" t="n">
        <v>-533</v>
      </c>
      <c r="AE11" s="7" t="n">
        <v>-249</v>
      </c>
      <c r="AG11" s="7" t="n">
        <v>0</v>
      </c>
      <c r="AH11" s="7" t="n">
        <v>0</v>
      </c>
      <c r="AI11" s="7" t="n">
        <v>0</v>
      </c>
      <c r="AJ11" s="7" t="n">
        <v>0</v>
      </c>
      <c r="AK11" s="7" t="n">
        <v>0</v>
      </c>
      <c r="AL11" s="7" t="n">
        <v>0</v>
      </c>
      <c r="AN11" s="7" t="n">
        <v>0</v>
      </c>
      <c r="AO11" s="7" t="n">
        <v>0</v>
      </c>
      <c r="AP11" s="7" t="n">
        <v>0</v>
      </c>
      <c r="AQ11" s="7" t="n">
        <v>0</v>
      </c>
      <c r="AR11" s="7" t="n">
        <v>0</v>
      </c>
      <c r="AT11" s="7" t="n">
        <v>540271</v>
      </c>
      <c r="AU11" s="7" t="n">
        <v>196875</v>
      </c>
      <c r="AV11" s="7" t="n">
        <v>234459</v>
      </c>
      <c r="AW11" s="7" t="n">
        <v>2020342</v>
      </c>
      <c r="AX11" s="7" t="n">
        <v>615600</v>
      </c>
      <c r="AZ11" s="7" t="n">
        <v>510000</v>
      </c>
      <c r="BA11" s="7" t="n">
        <v>0</v>
      </c>
    </row>
    <row r="12" spans="1:54">
      <c r="A12" s="4" t="s">
        <v>154</v>
      </c>
      <c r="B12" s="5" t="n">
        <v>0</v>
      </c>
      <c r="C12" s="5" t="n">
        <v>0</v>
      </c>
      <c r="D12" s="5" t="n">
        <v>0</v>
      </c>
      <c r="E12" s="5" t="n">
        <v>-1334</v>
      </c>
      <c r="G12" s="5" t="n">
        <v>0</v>
      </c>
      <c r="H12" s="5" t="n">
        <v>0</v>
      </c>
      <c r="I12" s="5" t="n">
        <v>0</v>
      </c>
      <c r="J12" s="5" t="n">
        <v>0</v>
      </c>
      <c r="K12" s="5" t="n">
        <v>-625</v>
      </c>
      <c r="M12" s="5" t="n">
        <v>158365</v>
      </c>
      <c r="N12" s="5" t="n">
        <v>42356</v>
      </c>
      <c r="O12" s="5" t="n">
        <v>56000</v>
      </c>
      <c r="P12" s="5" t="n">
        <v>530780</v>
      </c>
      <c r="Q12" s="5" t="n">
        <v>140001</v>
      </c>
      <c r="R12" s="5" t="n">
        <v>18872</v>
      </c>
      <c r="S12" s="5" t="n">
        <v>136002</v>
      </c>
      <c r="T12" s="5" t="n">
        <v>533600</v>
      </c>
      <c r="U12" s="5" t="n">
        <v>250000</v>
      </c>
    </row>
    <row r="13" spans="1:54">
      <c r="A13" s="4" t="s">
        <v>155</v>
      </c>
      <c r="F13" s="7" t="n">
        <v>0</v>
      </c>
      <c r="L13" s="7" t="n">
        <v>0</v>
      </c>
      <c r="V13" s="7" t="n">
        <v>0</v>
      </c>
      <c r="AF13" s="5" t="n">
        <v>1574106</v>
      </c>
      <c r="AM13" s="5" t="n">
        <v>0</v>
      </c>
      <c r="AS13" s="5" t="n">
        <v>0</v>
      </c>
      <c r="BB13" s="5" t="n">
        <v>1574106</v>
      </c>
    </row>
    <row r="14" spans="1:54">
      <c r="A14" s="4" t="s">
        <v>156</v>
      </c>
      <c r="F14" s="5" t="n">
        <v>0</v>
      </c>
      <c r="L14" s="5" t="n">
        <v>0</v>
      </c>
      <c r="V14" s="5" t="n">
        <v>0</v>
      </c>
      <c r="AF14" s="5" t="n">
        <v>-780346</v>
      </c>
      <c r="AM14" s="5" t="n">
        <v>0</v>
      </c>
      <c r="AS14" s="5" t="n">
        <v>0</v>
      </c>
      <c r="BB14" s="5" t="n">
        <v>-780346</v>
      </c>
    </row>
    <row r="15" spans="1:54">
      <c r="A15" s="4" t="s">
        <v>87</v>
      </c>
      <c r="F15" s="7" t="n">
        <v>0</v>
      </c>
      <c r="L15" s="7" t="n">
        <v>0</v>
      </c>
      <c r="V15" s="5" t="n">
        <v>0</v>
      </c>
      <c r="AF15" s="5" t="n">
        <v>0</v>
      </c>
      <c r="AM15" s="5" t="n">
        <v>0</v>
      </c>
      <c r="AS15" s="5" t="n">
        <v>-11554686</v>
      </c>
      <c r="BB15" s="5" t="n">
        <v>-11554686</v>
      </c>
    </row>
    <row r="16" spans="1:54">
      <c r="A16" s="4" t="s">
        <v>157</v>
      </c>
      <c r="V16" s="7" t="n">
        <v>16338</v>
      </c>
      <c r="AF16" s="7" t="n">
        <v>71571401</v>
      </c>
      <c r="AM16" s="7" t="n">
        <v>0</v>
      </c>
      <c r="AS16" s="7" t="n">
        <v>-65035310</v>
      </c>
      <c r="BB16" s="7" t="n">
        <v>6552429</v>
      </c>
    </row>
    <row r="17" spans="1:54">
      <c r="A17" s="4" t="s">
        <v>158</v>
      </c>
      <c r="L17" s="5" t="n">
        <v>375</v>
      </c>
      <c r="V17" s="5" t="n">
        <v>16337936</v>
      </c>
      <c r="BB17" s="5" t="n">
        <v>163379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159</v>
      </c>
      <c r="B1" s="2" t="s">
        <v>160</v>
      </c>
    </row>
    <row r="2" spans="1:2">
      <c r="A2" s="4" t="s">
        <v>161</v>
      </c>
    </row>
    <row r="3" spans="1:2">
      <c r="A3" s="4" t="s">
        <v>162</v>
      </c>
      <c r="B3" s="9" t="n">
        <v>3.81</v>
      </c>
    </row>
    <row r="4" spans="1:2">
      <c r="A4" s="4" t="s">
        <v>163</v>
      </c>
    </row>
    <row r="5" spans="1:2">
      <c r="A5" s="4" t="s">
        <v>162</v>
      </c>
      <c r="B5" s="10" t="n">
        <v>4.4</v>
      </c>
    </row>
    <row r="6" spans="1:2">
      <c r="A6" s="4" t="s">
        <v>164</v>
      </c>
    </row>
    <row r="7" spans="1:2">
      <c r="A7" s="4" t="s">
        <v>165</v>
      </c>
      <c r="B7" s="10" t="n">
        <v>3.75</v>
      </c>
    </row>
    <row r="8" spans="1:2">
      <c r="A8" s="4" t="s">
        <v>166</v>
      </c>
    </row>
    <row r="9" spans="1:2">
      <c r="A9" s="4" t="s">
        <v>162</v>
      </c>
      <c r="B9" s="10" t="n">
        <v>4.19</v>
      </c>
    </row>
    <row r="10" spans="1:2">
      <c r="A10" s="4" t="s">
        <v>167</v>
      </c>
    </row>
    <row r="11" spans="1:2">
      <c r="A11" s="4" t="s">
        <v>162</v>
      </c>
      <c r="B11" s="10" t="n">
        <v>3.41</v>
      </c>
    </row>
    <row r="12" spans="1:2">
      <c r="A12" s="4" t="s">
        <v>168</v>
      </c>
    </row>
    <row r="13" spans="1:2">
      <c r="A13" s="4" t="s">
        <v>162</v>
      </c>
      <c r="B13" s="10" t="n">
        <v>4.65</v>
      </c>
    </row>
    <row r="14" spans="1:2">
      <c r="A14" s="4" t="s">
        <v>169</v>
      </c>
    </row>
    <row r="15" spans="1:2">
      <c r="A15" s="4" t="s">
        <v>165</v>
      </c>
      <c r="B15" s="10" t="n">
        <v>3.75</v>
      </c>
    </row>
    <row r="16" spans="1:2">
      <c r="A16" s="4" t="s">
        <v>170</v>
      </c>
    </row>
    <row r="17" spans="1:2">
      <c r="A17" s="4" t="s">
        <v>162</v>
      </c>
      <c r="B17" s="9" t="n">
        <v>3.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71</v>
      </c>
      <c r="B1" s="2" t="s">
        <v>1</v>
      </c>
    </row>
    <row r="2" spans="1:3">
      <c r="B2" s="2" t="s">
        <v>2</v>
      </c>
      <c r="C2" s="2" t="s">
        <v>75</v>
      </c>
    </row>
    <row r="3" spans="1:3">
      <c r="A3" s="3" t="s">
        <v>172</v>
      </c>
    </row>
    <row r="4" spans="1:3">
      <c r="A4" s="4" t="s">
        <v>87</v>
      </c>
      <c r="B4" s="7" t="n">
        <v>-11554686</v>
      </c>
      <c r="C4" s="7" t="n">
        <v>-8151736</v>
      </c>
    </row>
    <row r="5" spans="1:3">
      <c r="A5" s="3" t="s">
        <v>173</v>
      </c>
    </row>
    <row r="6" spans="1:3">
      <c r="A6" s="4" t="s">
        <v>174</v>
      </c>
      <c r="B6" s="5" t="n">
        <v>8806</v>
      </c>
      <c r="C6" s="5" t="n">
        <v>8900</v>
      </c>
    </row>
    <row r="7" spans="1:3">
      <c r="A7" s="4" t="s">
        <v>175</v>
      </c>
      <c r="B7" s="5" t="n">
        <v>0</v>
      </c>
      <c r="C7" s="5" t="n">
        <v>3210</v>
      </c>
    </row>
    <row r="8" spans="1:3">
      <c r="A8" s="4" t="s">
        <v>176</v>
      </c>
      <c r="B8" s="5" t="n">
        <v>0</v>
      </c>
      <c r="C8" s="5" t="n">
        <v>320131</v>
      </c>
    </row>
    <row r="9" spans="1:3">
      <c r="A9" s="4" t="s">
        <v>177</v>
      </c>
      <c r="B9" s="5" t="n">
        <v>4342906</v>
      </c>
      <c r="C9" s="5" t="n">
        <v>1139481</v>
      </c>
    </row>
    <row r="10" spans="1:3">
      <c r="A10" s="4" t="s">
        <v>178</v>
      </c>
      <c r="B10" s="5" t="n">
        <v>0</v>
      </c>
      <c r="C10" s="5" t="n">
        <v>543927</v>
      </c>
    </row>
    <row r="11" spans="1:3">
      <c r="A11" s="3" t="s">
        <v>179</v>
      </c>
    </row>
    <row r="12" spans="1:3">
      <c r="A12" s="4" t="s">
        <v>32</v>
      </c>
      <c r="B12" s="5" t="n">
        <v>-29349</v>
      </c>
      <c r="C12" s="5" t="n">
        <v>-16219</v>
      </c>
    </row>
    <row r="13" spans="1:3">
      <c r="A13" s="4" t="s">
        <v>180</v>
      </c>
      <c r="B13" s="5" t="n">
        <v>-44619</v>
      </c>
      <c r="C13" s="5" t="n">
        <v>8139</v>
      </c>
    </row>
    <row r="14" spans="1:3">
      <c r="A14" s="4" t="s">
        <v>181</v>
      </c>
      <c r="B14" s="5" t="n">
        <v>-10783</v>
      </c>
      <c r="C14" s="5" t="n">
        <v>930110</v>
      </c>
    </row>
    <row r="15" spans="1:3">
      <c r="A15" s="4" t="s">
        <v>182</v>
      </c>
      <c r="B15" s="5" t="n">
        <v>1404</v>
      </c>
      <c r="C15" s="5" t="n">
        <v>-1609</v>
      </c>
    </row>
    <row r="16" spans="1:3">
      <c r="A16" s="4" t="s">
        <v>183</v>
      </c>
      <c r="B16" s="5" t="n">
        <v>-7286321</v>
      </c>
      <c r="C16" s="5" t="n">
        <v>-5215666</v>
      </c>
    </row>
    <row r="17" spans="1:3">
      <c r="A17" s="3" t="s">
        <v>184</v>
      </c>
    </row>
    <row r="18" spans="1:3">
      <c r="A18" s="4" t="s">
        <v>185</v>
      </c>
      <c r="B18" s="5" t="n">
        <v>-227846</v>
      </c>
      <c r="C18" s="5" t="n">
        <v>0</v>
      </c>
    </row>
    <row r="19" spans="1:3">
      <c r="A19" s="4" t="s">
        <v>186</v>
      </c>
      <c r="B19" s="5" t="n">
        <v>-850</v>
      </c>
      <c r="C19" s="5" t="n">
        <v>0</v>
      </c>
    </row>
    <row r="20" spans="1:3">
      <c r="A20" s="4" t="s">
        <v>187</v>
      </c>
      <c r="B20" s="5" t="n">
        <v>-21674</v>
      </c>
      <c r="C20" s="5" t="n">
        <v>-6788</v>
      </c>
    </row>
    <row r="21" spans="1:3">
      <c r="A21" s="4" t="s">
        <v>188</v>
      </c>
      <c r="B21" s="5" t="n">
        <v>-250370</v>
      </c>
      <c r="C21" s="5" t="n">
        <v>-6788</v>
      </c>
    </row>
    <row r="22" spans="1:3">
      <c r="A22" s="3" t="s">
        <v>189</v>
      </c>
    </row>
    <row r="23" spans="1:3">
      <c r="A23" s="4" t="s">
        <v>190</v>
      </c>
      <c r="B23" s="5" t="n">
        <v>9139721</v>
      </c>
      <c r="C23" s="5" t="n">
        <v>4120904</v>
      </c>
    </row>
    <row r="24" spans="1:3">
      <c r="A24" s="4" t="s">
        <v>191</v>
      </c>
      <c r="B24" s="5" t="n">
        <v>1492969</v>
      </c>
      <c r="C24" s="5" t="n">
        <v>0</v>
      </c>
    </row>
    <row r="25" spans="1:3">
      <c r="A25" s="4" t="s">
        <v>192</v>
      </c>
      <c r="B25" s="5" t="n">
        <v>2020342</v>
      </c>
      <c r="C25" s="5" t="n">
        <v>0</v>
      </c>
    </row>
    <row r="26" spans="1:3">
      <c r="A26" s="4" t="s">
        <v>193</v>
      </c>
      <c r="B26" s="5" t="n">
        <v>615600</v>
      </c>
      <c r="C26" s="5" t="n">
        <v>0</v>
      </c>
    </row>
    <row r="27" spans="1:3">
      <c r="A27" s="4" t="s">
        <v>194</v>
      </c>
      <c r="B27" s="5" t="n">
        <v>0</v>
      </c>
      <c r="C27" s="5" t="n">
        <v>279940</v>
      </c>
    </row>
    <row r="28" spans="1:3">
      <c r="A28" s="4" t="s">
        <v>195</v>
      </c>
      <c r="B28" s="5" t="n">
        <v>13268632</v>
      </c>
      <c r="C28" s="5" t="n">
        <v>4400844</v>
      </c>
    </row>
    <row r="29" spans="1:3">
      <c r="A29" s="4" t="s">
        <v>196</v>
      </c>
      <c r="B29" s="5" t="n">
        <v>5731941</v>
      </c>
      <c r="C29" s="5" t="n">
        <v>-821610</v>
      </c>
    </row>
    <row r="30" spans="1:3">
      <c r="A30" s="4" t="s">
        <v>197</v>
      </c>
      <c r="B30" s="5" t="n">
        <v>1547579</v>
      </c>
      <c r="C30" s="5" t="n">
        <v>1055895</v>
      </c>
    </row>
    <row r="31" spans="1:3">
      <c r="A31" s="4" t="s">
        <v>198</v>
      </c>
      <c r="B31" s="5" t="n">
        <v>7279520</v>
      </c>
      <c r="C31" s="5" t="n">
        <v>234285</v>
      </c>
    </row>
    <row r="32" spans="1:3">
      <c r="A32" s="3" t="s">
        <v>199</v>
      </c>
    </row>
    <row r="33" spans="1:3">
      <c r="A33" s="4" t="s">
        <v>200</v>
      </c>
      <c r="B33" s="5" t="n">
        <v>0</v>
      </c>
      <c r="C33" s="5" t="n">
        <v>0</v>
      </c>
    </row>
    <row r="34" spans="1:3">
      <c r="A34" s="4" t="s">
        <v>201</v>
      </c>
      <c r="B34" s="5" t="n">
        <v>0</v>
      </c>
      <c r="C34" s="5" t="n">
        <v>0</v>
      </c>
    </row>
    <row r="35" spans="1:3">
      <c r="A35" s="4" t="s">
        <v>65</v>
      </c>
    </row>
    <row r="36" spans="1:3">
      <c r="A36" s="3" t="s">
        <v>202</v>
      </c>
    </row>
    <row r="37" spans="1:3">
      <c r="A37" s="4" t="s">
        <v>203</v>
      </c>
      <c r="B37" s="5" t="n">
        <v>744459</v>
      </c>
      <c r="C37" s="5" t="n">
        <v>116868</v>
      </c>
    </row>
    <row r="38" spans="1:3">
      <c r="A38" s="4" t="s">
        <v>55</v>
      </c>
    </row>
    <row r="39" spans="1:3">
      <c r="A39" s="3" t="s">
        <v>202</v>
      </c>
    </row>
    <row r="40" spans="1:3">
      <c r="A40" s="4" t="s">
        <v>203</v>
      </c>
      <c r="B40" s="5" t="n">
        <v>540271</v>
      </c>
      <c r="C40" s="5" t="n">
        <v>0</v>
      </c>
    </row>
    <row r="41" spans="1:3">
      <c r="A41" s="4" t="s">
        <v>56</v>
      </c>
    </row>
    <row r="42" spans="1:3">
      <c r="A42" s="3" t="s">
        <v>202</v>
      </c>
    </row>
    <row r="43" spans="1:3">
      <c r="A43" s="4" t="s">
        <v>203</v>
      </c>
      <c r="B43" s="5" t="n">
        <v>196875</v>
      </c>
    </row>
    <row r="44" spans="1:3">
      <c r="A44" s="4" t="s">
        <v>204</v>
      </c>
    </row>
    <row r="45" spans="1:3">
      <c r="A45" s="3" t="s">
        <v>202</v>
      </c>
    </row>
    <row r="46" spans="1:3">
      <c r="A46" s="4" t="s">
        <v>205</v>
      </c>
      <c r="B46" s="5" t="n">
        <v>0</v>
      </c>
      <c r="C46" s="5" t="n">
        <v>20757</v>
      </c>
    </row>
    <row r="47" spans="1:3">
      <c r="A47" s="4" t="s">
        <v>206</v>
      </c>
    </row>
    <row r="48" spans="1:3">
      <c r="A48" s="3" t="s">
        <v>202</v>
      </c>
    </row>
    <row r="49" spans="1:3">
      <c r="A49" s="4" t="s">
        <v>205</v>
      </c>
      <c r="B49" s="7" t="n">
        <v>3044162</v>
      </c>
      <c r="C4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30:03Z</dcterms:created>
  <dcterms:modified xmlns:dcterms="http://purl.org/dc/terms/" xmlns:xsi="http://www.w3.org/2001/XMLSchema-instance" xsi:type="dcterms:W3CDTF">2018-11-02T10:30:03Z</dcterms:modified>
</cp:coreProperties>
</file>